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Summary of Significant " sheetId="7" state="visible" r:id="rId7"/>
    <sheet xmlns:r="http://schemas.openxmlformats.org/officeDocument/2006/relationships" name="Note 2. Investments" sheetId="8" state="visible" r:id="rId8"/>
    <sheet xmlns:r="http://schemas.openxmlformats.org/officeDocument/2006/relationships" name="Note 3. Investment Partnerships" sheetId="9" state="visible" r:id="rId9"/>
    <sheet xmlns:r="http://schemas.openxmlformats.org/officeDocument/2006/relationships" name="Note 4. Other Current Assets" sheetId="10" state="visible" r:id="rId10"/>
    <sheet xmlns:r="http://schemas.openxmlformats.org/officeDocument/2006/relationships" name="Note 5. Property and Equipment" sheetId="11" state="visible" r:id="rId11"/>
    <sheet xmlns:r="http://schemas.openxmlformats.org/officeDocument/2006/relationships" name="Note 6. Goodwill and Other Inta" sheetId="12" state="visible" r:id="rId12"/>
    <sheet xmlns:r="http://schemas.openxmlformats.org/officeDocument/2006/relationships" name="Note 7. Accounts Payable and Ac" sheetId="13" state="visible" r:id="rId13"/>
    <sheet xmlns:r="http://schemas.openxmlformats.org/officeDocument/2006/relationships" name="Note 8. Other Liabilities" sheetId="14" state="visible" r:id="rId14"/>
    <sheet xmlns:r="http://schemas.openxmlformats.org/officeDocument/2006/relationships" name="Note 9. Income Taxes" sheetId="15" state="visible" r:id="rId15"/>
    <sheet xmlns:r="http://schemas.openxmlformats.org/officeDocument/2006/relationships" name="Note 10. Notes Payable and Othe" sheetId="16" state="visible" r:id="rId16"/>
    <sheet xmlns:r="http://schemas.openxmlformats.org/officeDocument/2006/relationships" name="Note 11. Leased Assets and Leas" sheetId="17" state="visible" r:id="rId17"/>
    <sheet xmlns:r="http://schemas.openxmlformats.org/officeDocument/2006/relationships" name="Note 12. Related Party Transact" sheetId="18" state="visible" r:id="rId18"/>
    <sheet xmlns:r="http://schemas.openxmlformats.org/officeDocument/2006/relationships" name="Note 13. Commitments and Contin" sheetId="19" state="visible" r:id="rId19"/>
    <sheet xmlns:r="http://schemas.openxmlformats.org/officeDocument/2006/relationships" name="Note 14. Fair Value of Financia" sheetId="20" state="visible" r:id="rId20"/>
    <sheet xmlns:r="http://schemas.openxmlformats.org/officeDocument/2006/relationships" name="Note 15. Accumulated Other Comp" sheetId="21" state="visible" r:id="rId21"/>
    <sheet xmlns:r="http://schemas.openxmlformats.org/officeDocument/2006/relationships" name="Note 16. Business Segment Repor" sheetId="22" state="visible" r:id="rId22"/>
    <sheet xmlns:r="http://schemas.openxmlformats.org/officeDocument/2006/relationships" name="Note 17. Quarterly Financial Da" sheetId="23" state="visible" r:id="rId23"/>
    <sheet xmlns:r="http://schemas.openxmlformats.org/officeDocument/2006/relationships" name="Note 18. Supplemental Disclosur" sheetId="24" state="visible" r:id="rId24"/>
    <sheet xmlns:r="http://schemas.openxmlformats.org/officeDocument/2006/relationships" name="Note 1. Summary of Significan_2" sheetId="25" state="visible" r:id="rId25"/>
    <sheet xmlns:r="http://schemas.openxmlformats.org/officeDocument/2006/relationships" name="Note 1. Summary of Significan_3" sheetId="26" state="visible" r:id="rId26"/>
    <sheet xmlns:r="http://schemas.openxmlformats.org/officeDocument/2006/relationships" name="Note 3. Investment Partnershi_2" sheetId="27" state="visible" r:id="rId27"/>
    <sheet xmlns:r="http://schemas.openxmlformats.org/officeDocument/2006/relationships" name="Note 4. Other Current Assets (T" sheetId="28" state="visible" r:id="rId28"/>
    <sheet xmlns:r="http://schemas.openxmlformats.org/officeDocument/2006/relationships" name="Note 5. Property and Equipment " sheetId="29" state="visible" r:id="rId29"/>
    <sheet xmlns:r="http://schemas.openxmlformats.org/officeDocument/2006/relationships" name="Note 6. Goodwill and Other In_2" sheetId="30" state="visible" r:id="rId30"/>
    <sheet xmlns:r="http://schemas.openxmlformats.org/officeDocument/2006/relationships" name="Note 7. Accounts Payable And _2" sheetId="31" state="visible" r:id="rId31"/>
    <sheet xmlns:r="http://schemas.openxmlformats.org/officeDocument/2006/relationships" name="Note 8. Other Liabilities (Tabl" sheetId="32" state="visible" r:id="rId32"/>
    <sheet xmlns:r="http://schemas.openxmlformats.org/officeDocument/2006/relationships" name="Note 9. Income Taxes (Tables)" sheetId="33" state="visible" r:id="rId33"/>
    <sheet xmlns:r="http://schemas.openxmlformats.org/officeDocument/2006/relationships" name="Note 10. Notes Payable and Ot_2" sheetId="34" state="visible" r:id="rId34"/>
    <sheet xmlns:r="http://schemas.openxmlformats.org/officeDocument/2006/relationships" name="Note 11. Leased Assets and Le_2" sheetId="35" state="visible" r:id="rId35"/>
    <sheet xmlns:r="http://schemas.openxmlformats.org/officeDocument/2006/relationships" name="Note 12. Related Party Transa_2" sheetId="36" state="visible" r:id="rId36"/>
    <sheet xmlns:r="http://schemas.openxmlformats.org/officeDocument/2006/relationships" name="Note 14. Fair Value of Financ_2" sheetId="37" state="visible" r:id="rId37"/>
    <sheet xmlns:r="http://schemas.openxmlformats.org/officeDocument/2006/relationships" name="Note 15. Accumulated Other Co_2" sheetId="38" state="visible" r:id="rId38"/>
    <sheet xmlns:r="http://schemas.openxmlformats.org/officeDocument/2006/relationships" name="Note 16. Business Segment Rep_2" sheetId="39" state="visible" r:id="rId39"/>
    <sheet xmlns:r="http://schemas.openxmlformats.org/officeDocument/2006/relationships" name="Note 17. Quarterly Financial _2" sheetId="40" state="visible" r:id="rId40"/>
    <sheet xmlns:r="http://schemas.openxmlformats.org/officeDocument/2006/relationships" name="Note 1. Summary of Significan_4" sheetId="41" state="visible" r:id="rId41"/>
    <sheet xmlns:r="http://schemas.openxmlformats.org/officeDocument/2006/relationships" name="Note 1. Summary of Significan_5" sheetId="42" state="visible" r:id="rId42"/>
    <sheet xmlns:r="http://schemas.openxmlformats.org/officeDocument/2006/relationships" name="Note 1. Summary of Significan_6" sheetId="43" state="visible" r:id="rId43"/>
    <sheet xmlns:r="http://schemas.openxmlformats.org/officeDocument/2006/relationships" name="Note 1. Summary of Significan_7" sheetId="44" state="visible" r:id="rId44"/>
    <sheet xmlns:r="http://schemas.openxmlformats.org/officeDocument/2006/relationships" name="Note 2. Investments (Details Na" sheetId="45" state="visible" r:id="rId45"/>
    <sheet xmlns:r="http://schemas.openxmlformats.org/officeDocument/2006/relationships" name="Note 3. Investment Partnershi_3" sheetId="46" state="visible" r:id="rId46"/>
    <sheet xmlns:r="http://schemas.openxmlformats.org/officeDocument/2006/relationships" name="Note 3. Investment Partnershi_4" sheetId="47" state="visible" r:id="rId47"/>
    <sheet xmlns:r="http://schemas.openxmlformats.org/officeDocument/2006/relationships" name="Note 3. Investment Partnershi_5" sheetId="48" state="visible" r:id="rId48"/>
    <sheet xmlns:r="http://schemas.openxmlformats.org/officeDocument/2006/relationships" name="Note 3. Investment Partnershi_6" sheetId="49" state="visible" r:id="rId49"/>
    <sheet xmlns:r="http://schemas.openxmlformats.org/officeDocument/2006/relationships" name="Note 4. Other Current Assets (D" sheetId="50" state="visible" r:id="rId50"/>
    <sheet xmlns:r="http://schemas.openxmlformats.org/officeDocument/2006/relationships" name="Note 5. Property and Equipmen_2" sheetId="51" state="visible" r:id="rId51"/>
    <sheet xmlns:r="http://schemas.openxmlformats.org/officeDocument/2006/relationships" name="Note 5. Property and Equipmen_3" sheetId="52" state="visible" r:id="rId52"/>
    <sheet xmlns:r="http://schemas.openxmlformats.org/officeDocument/2006/relationships" name="Note 6. Goodwill and Other In_3" sheetId="53" state="visible" r:id="rId53"/>
    <sheet xmlns:r="http://schemas.openxmlformats.org/officeDocument/2006/relationships" name="Note 6. Goodwill and Other In_4" sheetId="54" state="visible" r:id="rId54"/>
    <sheet xmlns:r="http://schemas.openxmlformats.org/officeDocument/2006/relationships" name="Note 6. Goodwill and Other In_5" sheetId="55" state="visible" r:id="rId55"/>
    <sheet xmlns:r="http://schemas.openxmlformats.org/officeDocument/2006/relationships" name="Note 7. Accounts Payable and _3" sheetId="56" state="visible" r:id="rId56"/>
    <sheet xmlns:r="http://schemas.openxmlformats.org/officeDocument/2006/relationships" name="Note 8. Other Liabilities (Deta" sheetId="57" state="visible" r:id="rId57"/>
    <sheet xmlns:r="http://schemas.openxmlformats.org/officeDocument/2006/relationships" name="Note 9. Income Taxes (Details)" sheetId="58" state="visible" r:id="rId58"/>
    <sheet xmlns:r="http://schemas.openxmlformats.org/officeDocument/2006/relationships" name="Note 9. Income Taxes (Details 1" sheetId="59" state="visible" r:id="rId59"/>
    <sheet xmlns:r="http://schemas.openxmlformats.org/officeDocument/2006/relationships" name="Note 9. Income Taxes (Details N" sheetId="60" state="visible" r:id="rId60"/>
    <sheet xmlns:r="http://schemas.openxmlformats.org/officeDocument/2006/relationships" name="Note 10. Notes Payable and Ot_3" sheetId="61" state="visible" r:id="rId61"/>
    <sheet xmlns:r="http://schemas.openxmlformats.org/officeDocument/2006/relationships" name="Note 10. Notes Payable and Ot_4" sheetId="62" state="visible" r:id="rId62"/>
    <sheet xmlns:r="http://schemas.openxmlformats.org/officeDocument/2006/relationships" name="Note 10. Notes Payable and Ot_5" sheetId="63" state="visible" r:id="rId63"/>
    <sheet xmlns:r="http://schemas.openxmlformats.org/officeDocument/2006/relationships" name="Note 11. Leased Assets and Le_3" sheetId="64" state="visible" r:id="rId64"/>
    <sheet xmlns:r="http://schemas.openxmlformats.org/officeDocument/2006/relationships" name="Note 11. Leased Assets and Le_4" sheetId="65" state="visible" r:id="rId65"/>
    <sheet xmlns:r="http://schemas.openxmlformats.org/officeDocument/2006/relationships" name="Note 11. Leased Assets and Le_5" sheetId="66" state="visible" r:id="rId66"/>
    <sheet xmlns:r="http://schemas.openxmlformats.org/officeDocument/2006/relationships" name="Note 11. Leased Assets and Le_6" sheetId="67" state="visible" r:id="rId67"/>
    <sheet xmlns:r="http://schemas.openxmlformats.org/officeDocument/2006/relationships" name="Note 12. Related Party Transa_3" sheetId="68" state="visible" r:id="rId68"/>
    <sheet xmlns:r="http://schemas.openxmlformats.org/officeDocument/2006/relationships" name="Note 14. Fair Value of Financ_3" sheetId="69" state="visible" r:id="rId69"/>
    <sheet xmlns:r="http://schemas.openxmlformats.org/officeDocument/2006/relationships" name="Note 15. Accumulated Other Co_3" sheetId="70" state="visible" r:id="rId70"/>
    <sheet xmlns:r="http://schemas.openxmlformats.org/officeDocument/2006/relationships" name="Note 16. Business Segment Rep_3" sheetId="71" state="visible" r:id="rId71"/>
    <sheet xmlns:r="http://schemas.openxmlformats.org/officeDocument/2006/relationships" name="Note 16. Business Segment Rep_4" sheetId="72" state="visible" r:id="rId72"/>
    <sheet xmlns:r="http://schemas.openxmlformats.org/officeDocument/2006/relationships" name="Note 16. Business Segment Rep_5" sheetId="73" state="visible" r:id="rId73"/>
    <sheet xmlns:r="http://schemas.openxmlformats.org/officeDocument/2006/relationships" name="Note 16. Business Segment Rep_6" sheetId="74" state="visible" r:id="rId74"/>
    <sheet xmlns:r="http://schemas.openxmlformats.org/officeDocument/2006/relationships" name="Note 17. Quarterly Financial _3" sheetId="75" state="visible" r:id="rId75"/>
    <sheet xmlns:r="http://schemas.openxmlformats.org/officeDocument/2006/relationships" name="Note 18. Supplemental Disclos_2" sheetId="76" state="visible" r:id="rId76"/>
  </sheets>
  <definedNames/>
  <calcPr calcId="124519" fullCalcOnLoad="1"/>
</workbook>
</file>

<file path=xl/sharedStrings.xml><?xml version="1.0" encoding="utf-8"?>
<sst xmlns="http://schemas.openxmlformats.org/spreadsheetml/2006/main" uniqueCount="545">
  <si>
    <t>Document and Entity Information - USD ($) $ in Thousands</t>
  </si>
  <si>
    <t>12 Months Ended</t>
  </si>
  <si>
    <t>Dec. 31, 2018</t>
  </si>
  <si>
    <t>Feb. 18, 2019</t>
  </si>
  <si>
    <t>Jun. 30, 2018</t>
  </si>
  <si>
    <t>Entity Registrant Name</t>
  </si>
  <si>
    <t>Biglari Holdings Inc.</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Emerging Growth Company</t>
  </si>
  <si>
    <t>Entity Small Business</t>
  </si>
  <si>
    <t>Entity Shell Company</t>
  </si>
  <si>
    <t>Entity Public Float</t>
  </si>
  <si>
    <t>Document Fiscal Period Focus</t>
  </si>
  <si>
    <t>FY</t>
  </si>
  <si>
    <t>Document Fiscal Year Focus</t>
  </si>
  <si>
    <t>Class A Common Stock</t>
  </si>
  <si>
    <t>Entity Common Stock, Shares Outstanding</t>
  </si>
  <si>
    <t>Class B Common Stock</t>
  </si>
  <si>
    <t>CONSOLIDATED BALANCE SHEETS - USD ($) $ in Thousands</t>
  </si>
  <si>
    <t>Dec. 31, 2017</t>
  </si>
  <si>
    <t>Shareholders' equity</t>
  </si>
  <si>
    <t>Biglari Holdings Inc. shareholders' equity</t>
  </si>
  <si>
    <t>Consolidated</t>
  </si>
  <si>
    <t>Current assets:</t>
  </si>
  <si>
    <t>Cash and cash equivalents</t>
  </si>
  <si>
    <t>Investments</t>
  </si>
  <si>
    <t>Receivables</t>
  </si>
  <si>
    <t>Inventories</t>
  </si>
  <si>
    <t>Other current assets</t>
  </si>
  <si>
    <t>Total current assets</t>
  </si>
  <si>
    <t>Property and equipment</t>
  </si>
  <si>
    <t>Goodwill</t>
  </si>
  <si>
    <t>Other intangible assets</t>
  </si>
  <si>
    <t>Investment partnerships</t>
  </si>
  <si>
    <t>Other assets</t>
  </si>
  <si>
    <t>Total assets</t>
  </si>
  <si>
    <t>Current liabilities:</t>
  </si>
  <si>
    <t>Accounts payable and accrued expenses</t>
  </si>
  <si>
    <t>Current portion of notes payable and other borrowings</t>
  </si>
  <si>
    <t>Total current liabilities</t>
  </si>
  <si>
    <t>Long-term notes payable and other borrowings</t>
  </si>
  <si>
    <t>Deferred taxes</t>
  </si>
  <si>
    <t>Other liabilities</t>
  </si>
  <si>
    <t>Total liabilities</t>
  </si>
  <si>
    <t>Common stock</t>
  </si>
  <si>
    <t>Additional paid-in capital</t>
  </si>
  <si>
    <t>Retained earnings</t>
  </si>
  <si>
    <t>Accumulated other comprehensive loss</t>
  </si>
  <si>
    <t>Treasury stock, at cost</t>
  </si>
  <si>
    <t>Total liabilities and shareholders' equity</t>
  </si>
  <si>
    <t>CONSOLIDATED STATEMENTS OF EARNINGS - USD ($) $ in Thousands</t>
  </si>
  <si>
    <t>Dec. 31, 2016</t>
  </si>
  <si>
    <t>Revenues:</t>
  </si>
  <si>
    <t>Restaurant operations</t>
  </si>
  <si>
    <t>Insurance premiums and other</t>
  </si>
  <si>
    <t>Media advertising and other</t>
  </si>
  <si>
    <t>Total revenues</t>
  </si>
  <si>
    <t>Costs and expenses</t>
  </si>
  <si>
    <t>Restaurant cost of sales</t>
  </si>
  <si>
    <t>Insurance losses and underwriting expenses</t>
  </si>
  <si>
    <t>Media cost of sales</t>
  </si>
  <si>
    <t>Selling general and administrative</t>
  </si>
  <si>
    <t>Depreciation and amortization</t>
  </si>
  <si>
    <t>Total costs and expenses, net</t>
  </si>
  <si>
    <t>Other income (expenses)</t>
  </si>
  <si>
    <t>Interest expense</t>
  </si>
  <si>
    <t>Interest on obligations under leases</t>
  </si>
  <si>
    <t>Investment partnership gains</t>
  </si>
  <si>
    <t>Total other income (expenses)</t>
  </si>
  <si>
    <t>Earnings (loss) before income taxes</t>
  </si>
  <si>
    <t>Income tax expense (benefit)</t>
  </si>
  <si>
    <t>Net earnings</t>
  </si>
  <si>
    <t>Earnings per share</t>
  </si>
  <si>
    <t>Net earnings per equivalent Class A share</t>
  </si>
  <si>
    <t>[1]</t>
  </si>
  <si>
    <t>Net earnings per equivalent Class B share outstanding are one-fifth of the equivalent Class A share or $11.14 for 2018, $27.20 for 2017 and $54.24 for 2016.</t>
  </si>
  <si>
    <t>CONSOLIDATED STATEMENTS OF COMPREHENSIVE INCOME - USD ($) $ in Thousands</t>
  </si>
  <si>
    <t>Other comprehensive income:</t>
  </si>
  <si>
    <t>Other comprehensive income (loss), net</t>
  </si>
  <si>
    <t>Reclassification of investment appreciation in net earnings</t>
  </si>
  <si>
    <t>Applicable income taxes</t>
  </si>
  <si>
    <t>Net change in unrealized gains and losses on investments</t>
  </si>
  <si>
    <t>Foreign currency translation</t>
  </si>
  <si>
    <t>Total comprehensive income</t>
  </si>
  <si>
    <t>CONSOLIDATED STATEMENTS OF CASH FLOWS - Consolidated - USD ($) $ in Thousands</t>
  </si>
  <si>
    <t>Operating activities</t>
  </si>
  <si>
    <t>Adjustments to reconcile net earnings to operating cash flows</t>
  </si>
  <si>
    <t>Provision for deferred income taxes</t>
  </si>
  <si>
    <t>Asset impairments and other non-cash expenses</t>
  </si>
  <si>
    <t>(Gain) loss on disposal of assets</t>
  </si>
  <si>
    <t>Investment (gains) losses (including contributions)</t>
  </si>
  <si>
    <t>Distributions from investment partnerships</t>
  </si>
  <si>
    <t>Changes in operating assets and liabilities</t>
  </si>
  <si>
    <t>Changes in receivables and inventories</t>
  </si>
  <si>
    <t>Changes in other assets</t>
  </si>
  <si>
    <t>Changes in accounts payable and accrued expenses</t>
  </si>
  <si>
    <t>Net cash provided by operating activities</t>
  </si>
  <si>
    <t>Investing activities</t>
  </si>
  <si>
    <t>Capital expenditures</t>
  </si>
  <si>
    <t>Purchases of perpetual lease rights</t>
  </si>
  <si>
    <t>Proceeds from property and equipment disposals</t>
  </si>
  <si>
    <t>Purchases of limited partner interests</t>
  </si>
  <si>
    <t>Purchases of investments</t>
  </si>
  <si>
    <t>Redemptions of fixed maturity securities</t>
  </si>
  <si>
    <t>Net cash used in investing activities</t>
  </si>
  <si>
    <t>Financing activities</t>
  </si>
  <si>
    <t>Payments on revolving credit facility</t>
  </si>
  <si>
    <t>Principal payments on long-term debt</t>
  </si>
  <si>
    <t>Principal payments on direct financing lease obligations</t>
  </si>
  <si>
    <t>Proceeds from exercise of stock options</t>
  </si>
  <si>
    <t>Net cash used in financing activities</t>
  </si>
  <si>
    <t>Effect of exchange rate changes on cash</t>
  </si>
  <si>
    <t>Increase (decrease) in cash, cash equivalents and restricted cash</t>
  </si>
  <si>
    <t>Cash, cash equivalents and restricted cash at beginning of period</t>
  </si>
  <si>
    <t>Cash, cash equivalents and restricted cash at the end of period</t>
  </si>
  <si>
    <t>CONSOLIDATED STATEMENTS OF CHANGES IN SHAREHOLDERS' EQUITY - USD ($) $ in Thousands</t>
  </si>
  <si>
    <t>Common Stock</t>
  </si>
  <si>
    <t>Additional Paid-In Capital</t>
  </si>
  <si>
    <t>Retained Earnings</t>
  </si>
  <si>
    <t>Accumulated Other Comprehensive Income (Loss)</t>
  </si>
  <si>
    <t>Treasury Stock</t>
  </si>
  <si>
    <t>Total</t>
  </si>
  <si>
    <t>Beginning Balance at Dec. 31, 2015</t>
  </si>
  <si>
    <t>Other comprehensive income, net</t>
  </si>
  <si>
    <t>Adjustment to Treasury stock for holdings in investment partnerships</t>
  </si>
  <si>
    <t>Exercise of stock options</t>
  </si>
  <si>
    <t>Ending Balance at Dec. 31, 2016</t>
  </si>
  <si>
    <t>Ending Balance at Dec. 31, 2017</t>
  </si>
  <si>
    <t>Adoption of accounting standards</t>
  </si>
  <si>
    <t>Conversion of common stock</t>
  </si>
  <si>
    <t>Ending Balance at Dec. 31, 2018</t>
  </si>
  <si>
    <t>Note 1. Summary of Significant Accounting Policies</t>
  </si>
  <si>
    <t>Accounting Policies [Abstract]</t>
  </si>
  <si>
    <t>Description of Business Biglari Holdings Inc.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Mr. Biglari. As of December 31, 2018, Mr. Biglari’s
beneficial ownership was approximately 56.9% of the Company’s outstanding Class A common stock and 54.3% of the Company’s
outstanding Class B common stock. Issuance of Dual Class Common Stock On March 5, 2018, the Company entered
into an agreement with its predecessor registrant, now known as OBH Inc. (the “Predecessor”), and BH Merger Company,
a wholly owned subsidiary of the Company. Pursuant to the agreement on April 30, 2018, BH Merger Company merged with and into the
Predecessor, with the Predecessor continuing as the surviving corporation and a wholly owned subsidiary of the Company. As a result of the April 30, 2018 transaction,
the Company has two classes of common stock, designated Class A common stock and Class B common stock. A share of Class B common
stock has economic rights equivalent to 1/5 th Since May 1, 2018, the shares
of the Company’s Class A common stock have traded on the New York Stock Exchange (“NYSE”) under
the ticker symbol “BH.A,” whereas the shares of the Company’s Class B common stock have traded on the
NYSE under the ticker symbol “BH”. For accounting purposes, the April 30,
2018 transaction has been treated as a merger of entities under common control. Accordingly, the consolidated financial position
and results of operations of the Predecessor has been included in the consolidated financial statements on a historical basis,
except for earnings per share which is impacted by the issuance of the new common shares. Principles of Consolidation The consolidated
financial statements include the accounts of the Company and its wholly-owned subsidiaries including Steak n Shake Inc.
(“Steak n Shake”), Western Sizzlin Corporation (“Western Sizzlin”), Maxim Inc. (“Maxim”,)
and First Guard Insurance Company and its agency, 1st Guard Corporation (collectively “First
Guard”). Intercompany accounts and transactions have been eliminated in consolidation. Cash, Cash Equivalents and Restricted
Cash Cash equivalents primarily consist of
U.S. Government securities and money market accounts, all of which have original maturities of three months or less. Cash equivalents
are carried at fair value. In November 2016, the Financial Accounting Standards Board (“FASB”) issued Accounting Standards
Update (“ASU”) 2016-18, Statement of Cash Flows: Restricted Cash Cash as reported on the statements of
cash flows consists of the following.
December 31,
2018 2017 2016
Cash and cash equivalents $ 48,557 $ 58,577 $ 75,808
Restricted cash included in other long-term assets 6,453 8,653 25
Cash, cash equivalents and restricted cash $ 55,010 $ 67,230 $ 75,833 Investments Our investments consist of available-for-sale
securities. Available-for-sale securities are carried at fair value with net unrealized gains or losses reported in the statements
of earnings. Realized gains and losses on disposals of investments are determined by specific identification of cost of investments
sold and are included in investment gains/losses, a component of other income. Investment Partnerships The Company holds a limited
interest in The Lion Fund, L.P. and The Lion Fund II, L.P. (collectively the “investment partnerships”). Biglari
Capital Corp. (“Biglari Capital”), an entity solely owned by Mr. Biglari, is the general partner of th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enerally accepted accounting
principles (“GAAP”), investment companies under the AICPA Audit and Accounting Guide Investment
Companies. Concentration of Equity Price Risk
The majority of our investments are conducted
through investment partnerships which generally hold common stocks. We also hold marketable securities directly. Through the investment
partnerships we hold a concentrated position in the common stock of Cracker Barrel Old Country Store, Inc. A significant decline
in the general stock market or in the prices of major investments may have a materially adverse effect on our earnings and on consolidated
shareholders’ equity. Receivables 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3,901 and $2,298 at December 31, 2018 and 2017, respectively. Inventories Inventories are valued at the lower of
cost (first-in, first-out method) or market, and consist primarily of restaurant food items and supply inventory. Property and Equipment 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assets whenever events or
changes in circumstances indicate that their carrying amounts may not be recoverable. For purposes of this assessment, assets are
evaluated at the lowest level for which there are identifiable cash flows. If the future undiscounted cash flows of an asset are
less than the recorded value, an impairment is recorded for the difference between the carrying value and the estimated fair value
of the asset. Goodwill and Other Intangible Assets Goodwill and indefinite life intangible
assets are not amortized, but are tested for potential impairment on an annual basis, or more often if events or circumstances
change that could cause goodwill or indefinite life intangible asset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is recognized when estimated future cash flows expected to result from the use of the asset and its eventual disposition are
less than its carrying value. When an impairment is identified, we reduce the carrying value of the asset to its estimated fair
value. No impairments were recorded on goodwill or intangible assets during 2018, 2017 or 2016. Refer to Note 6 for information
regarding our goodwill and other intangible assets. Operating Leases The Company leases certain property under
operating leases. Many of these lease agreements contain rent holidays, rent escalation clauses and/or contingent rent provisions.
Rent expense is recognized on a straight-line basis over the expected lease term, including cancellable option periods when failure
to exercise such options would result in an economic penalty. In addition, the rent commencement date of the lease term is the
earlier due date when we become legally obligated for the rent payments, the date when we take access to the property, or the grounds
for build out. Common Stock As a result of the transaction on April
30, 2018, the Predecessor’s common stock converted into the right to receive shares of Class A common stock and Class B
common stock. The treasury shares outstanding on April 30, 2018, were retired and not converted into Class A and Class B common
stock. The following table presents shares authorized, issued and outstanding.
December 31, 2018
Class A Class B December 31, 2017 December 31, 2016
Common stock authorized 500,000 10,000,000 2,500,000 2,500,000
Common stock issued 206,864 2,068,640 2,142,202 2,142,202
Treasury stock held by the Company - - (74,589) (75,009)
Outstanding shares 206,864 2,068,640 2,067,613 2,067,193 On an equivalent Class A common stock
basis, there were 620,592, 620,284 and 620,158 shares outstanding as of December 31, 2018, 2017 and 2016, respectively. Earnings Per Share Earnings per share of common stock is
based on the weighted average number of shares outstanding during the year.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The Company has applied the “two-class
method” of computing earnings per share as prescribed in ASC 260, “Earnings Per Share.” The issuance of dual
class common stock on April 30, 2018 is applied on a retrospective basis for the calculation of earnings per share. Accordingly,
earnings per share for 2018, 2017 and 2016 are impacted by the issuance of the new common shares. The equivalent Class A common
stock applied for computing earnings per share excludes the proportional shares of Biglari Holdings’ stock held by the investment
partnerships. The equivalent Class A common stock for the earnings per share calculation was 348,108, 368,150 and 366,678 for 2018,
2017 and 2016, respectively. There are no dilutive securities currently outstanding. Revenue Recognition Restaurant operations Restaurant operations revenues were as
follows.
2018 2017 2016
Net sales $ 740,922 $ 781,856 $ 795,322
Franchise royalties and fees 30,998 20,773 18,794
Other 3,770 4,524 3,798
$ 775,690 $ 807,153 $ 817,914 In accordance with ASC 606-10-50, the
Company disaggregates revenue from contracts with customers. The only Company segment that was affected significantly by ASC 606
was restaurants. The Company’s accounting policies and practices related to restaurant operations revenues consist of the
following under ASC 606. Net sales were composed of
retail sales of food through Company-owned stores. Company-own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income as revenue. Franchise royalties and fees are
composed of royalties and fees from Steak n Shake and Western Sizzlin franchisees. Royalties are based upon a percentage of
sales of the franchised restaurant and are recognized as earned. Franchise royalties are billed on a monthly basis.
Initial franchise fees received are deferred when amounts are received and recognized as revenue on a straight-line basis
over the term (typically 20 years) of each respective franchise agreement. This represents a change in methodology, under the
adoption of ASC 606 because we have historically recognized initial franchise fees upon the opening of a franchise
restaurant. During the year ended December 31,
2018, restaurant operations recognized $3,096 in revenue related to initial franchise fees. As of December 31, 2018 and
January 1, 2018, restaurant operations had deferred revenue recorded in accrued expenses related to franchise fees of $9,075
and $10,581, respectively. Restaurant operations expects to recognize approximately $649 in 2019 and the balance in the
years 2020 through 2039. Our advertising arrangements
with franchisees are reported in franchise royalties and fees. This represents a change in methodology under the
adoption of ASC 606 as we have historically applied advertising funds from the franchisees directly to various marketing
programs. The new guidance requires the Company to recognize the marketing contributions received from franchisees as
revenue and record a corresponding increase to marketing expense as the funds are applied to marketing programs as required
by our franchise agreements. During the year ended December
31, 2018, restaurant operations recognized $9,675 in revenue related to franchisee advertising fees. As of December 31, 2018
and January 1, 2018, restaurant operations had deferred revenue recorded in accrued expenses related to franchisee
advertising fees of $2,255 and $2,064, respectively. Restaurant operations expects to recognize approximately $1,128 of
deferred revenue during 2019 and the balance in 2020. Restaurant operations sells gift
cards to customers which can be redeemed for retail food sales with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 This represents a change in the methodology, under the adoption of ASC 606, used to estimate breakage for we
have historically recognized breakage for the portion of the gift card balances that remained outstanding following 48 months
of issuance. For the year ended December 31,
2018, restaurant operations recognized $27,081 of revenue from gift card redemptions. As of December 31, 2018 and January 1,
2018, restaurant operations had deferred revenue recorded in accrued expenses related to unredeemed gift cards of $22,685
and $20,968, respectively. The Company expects to recognize approximately $18,132 in 2019 and the balance in the years
2020 through 2022.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Media advertising and other Magazine subscription and advertising
revenues are recognized at the magazine cover date. The unearned portion of magazine subscriptions is deferred until the magazine’s
cover date, at which time a proportionate share of the gross subscription price is recognized as revenues, net of any commissions
paid to subscription agents. Also included in subscription revenues are revenues generated from single-copy sales of magazines
through retail outlets such as newsstands, supermarkets, convenience stores and drugstores and on certain digital devices, which
may or may not result in future subscription sales. Revenues from retail outlet sales are recognized based on gross sales less
a provision for estimated returns. License revenue is recognized when earned. We derive value and revenues from intellectual property
assets through a range of licensing and business activities, including licensing and syndication of our trademarks and copyrights
in the United States and internationally. Restaurant Cost of Sales Cost of sales includes the cost of food,
restaurant operating costs and restaurant rent expense. Cost of sales excludes depreciation and amortization, which is presented
as a separate line item on the consolidated statement of earnings. Insurance Losses and Underwriting
Expenses Liabilities for estimated unpaid losses
and loss adjustment expenses with respect to claims occurring on or before the balance sheet date are established under insurance
contracts issued by our insurance subsidiaries. Such estimates include provisions for reported claims or case estimates, provisions
for incurred but not reported claims and legal and administrative costs to settle claims. The estimates of unpaid losses and amounts
recoverable under reinsurance are established and continually reviewed by using a variety of actuarial, statistical and analytical
techniques. Reinsurance contracts do not relieve the ceding company of its obligations to indemnify policyholders with respect
to the underlying insurance contracts. Liabilities for insurance losses of $1,891 and $1,907 are included in accrued expenses in
the consolidated balance sheet as of December 31, 2018 and 2017, respectively. Marketing Expense Advertising costs are charged to expense
at the later of the date the expenditure is incurred or the date the promotional item is first communicated. Marketing expense
is included in selling, general and administrative expenses in the consolidated statement of earnings. Insurance Reserves We self-insure a significant portion
of expected losses under our workers’ compensation, general liability, auto, directors’ and officers’ and medical
liability insurance programs, and record a reserve for our estimated losses on all unresolved open claims and our estimated incurred
but not reported claims at the anticipated cost to us. Insurance reserves are recorded in accrued expenses in the consolidated
balance sheet. Savings Plans Several of our subsidiaries also sponsor
deferred compensation and defined contribution retirement plans, such as 401(k) or profit 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 Foreign Currency Translation The Company has certain subsidiaries
located in foreign jurisdictions. For subsidiarie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as a component of equity. Use of Estimates Preparation of the consolidated financial
statements in accordance with GAAP requires management to make estimates and assumptions that affect the amounts reported in the
consolidated financial statements and accompanying notes. Actual results could differ from the estimates. New Accounting Standards In January 2017, the Financial Accounting
Standards Board (“FASB”) issued ASU 2017-04, Intangibles - Goodwill
and Other: Simplifying the Test for Goodwill Impairment. In November 2016, the FASB issued ASU
2016-18, Statement of Cash Flows: Restricted Cash In October 2016, the FASB issued ASU
2016-17, Interests Held through Related Parties That Are under Common Control. In August 2016, the FASB issued ASU 2016-15,
Statement of Cash Flows (Topic 230): Classification of Certain Cash Receipts and Cash Payments. In June 2016, the FASB issued ASU 2016-13,
Financial Instruments—Credit Losses: Measurement of Credit Losses on Financial Instruments In February 2016, the FASB issued ASU
2016-02, Leases Leases (Topic 842): Targeted Improvements, The guidance permits the use of a modified
retrospective approach, which requires an entity to recognize and measure leases existing at, or entered into after, the beginning
of the earliest comparative period presented. Alternatively, the guidance permits a “Comparatives Under 840 Option”
that changes the date of initial application to the beginning of the period of adoption. We will be electing the Comparatives Under
840 Option in which we will apply ASC 840 to all comparative periods, including disclosures, and recognize the effects of applying
ASC 842 as a cumulative-effect adjustment to retained earnings as of the effective date (January 1, 2019). We will elect the package
of practical expedients permitted under the transition guidance within the new standard, which among other things, allows us to
carryforward the historical lease classification. In addition, we elected certain practical expedients and accounting policies
including an accounting policy election to keep leases with an initial term of 12 months or less off of the balance sheet. We will
recognize those lease payments in the consolidated statements of earnings on a straight-line basis over the lease term. The standard will have a material
impact on our consolidated balance sheets, but will not have a material impact on our consolidated statements of earnings and
statements of cash flow. The most significant impact will be the recognition of right of use assets and lease liabilities for
operating leases. Although our accounting for existing capital leases remains substantially unchanged, the adoption of the
standard will result in the recognition of right of use assets and lease liabilities for operating leases of approximately
$90,000 as of January 1, 2019. In May 2014, the FASB issued ASU 2014-09,
Revenue from Contracts with Customers (Topic 606) The following table summarizes the impact
of the adoption of ASC 606 on revenues, operating expenses and net earnings for 2018.
As Reported Adjustments Amounts without
Statements of Earnings
Revenues
Restaurant operations
Net sales $ 740,922 $ - $ 740,922
Franchise royalties and fees 30,998 9,417 21,581
Other 3,770 (463) 4,233
Selling, general and administrative 132,808 9,689 123,119
Earnings before income taxes 16,755 (735) 17,490
Income tax benefit (2,637) (184) (2,453)
Net earnings 19,392 (551) 19,943 The impact of ASC 606 on the Company’s
balance sheet as of December 31, 2018 was not material. The cumulative change in retained earnings as of January 1, 2018 was $90.
Upon adoption of ASC 606, the Company changed its restaurant operations accounting policies for the recognition of franchise fees,
recording of advertising arrangements, and recognition of gift card revenue. The adoption of ASC 606 did not have any significant impact on our insurance or media/licensing businesses.</t>
  </si>
  <si>
    <t>Note 2. Investments</t>
  </si>
  <si>
    <t>Investments [Abstract]</t>
  </si>
  <si>
    <t xml:space="preserve">Available for sale investments were $33,860
and $23,289 as of December 31, 2018 and 2017, respectively. Investments in equity securities and a related derivative position
of $4,463 are included in other current assets as of December 31, 2018 and in other assets as of December 31, 2017. The investments
are recorded at fair value. </t>
  </si>
  <si>
    <t>Note 3. Investment Partnerships</t>
  </si>
  <si>
    <t xml:space="preserve">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y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Biglari Capital is the general partner
of the investment partnerships and is an entity solely owned by Mr. Biglari. The fair value and adjustment for Company
common stock held by the investment partnerships to determine carrying value of our partnership interest is presented below.
Fair Value Company Common Stock Carrying
Partnership interest at December 31, 2015 $ 734,668 $ 262,979 $ 471,689
Investment partnership gains 248,935 113,049 135,886
Distributions (net of contributions of $19,832) (10,896) (10,896)
Increase in proportionate share of Company stock held 19,042 (19,042)
Partnership interest at December 31, 2016 $ 972,707 $ 395,070 $ 577,637
Investment partnership gains (losses) (41,740) (48,705) 6,965
Distributions (net of contributions of $3,707) (5,688) (5,688)
Increase in proportionate share of Company stock held 12,893 (12,893)
Partnership interest at December 31, 2017 $ 925,279 $ 359,258 $ 566,021
Investment partnership gains (losses) (180,517) (220,928) 40,411
Distributions (net of reinvestments of $39,040) (29,660) (29,660)
Increase in proportionate share of Company stock held 19,292 (19,292)
Partnership interest at December 31, 2018 $ 715,102 $ 157,622 $ 557,480 The Company recognized a pre-tax loss
of $306 ($193 net of tax) on a contribution of $5,682 in securities to investment partnerships during 2016. The carrying value of the investment
partnerships net of deferred taxes is presented below.
December 31,
2018 2017
Carrying value of investment partnerships $ 557,480 $ 566,021
Deferred tax liability related to investment partnerships (92,703) (95,309)
Carrying value of investment partnerships net of deferred taxes $ 464,777 $ 470,712 The Company’s proportionate share
of Company stock held by investment partnerships at cost is $374,231 and $354,939 at December 31, 2018 and 2017, respectively,
and is recorded as treasury stock. The carrying value of the partnership
interest approximates fair value adjusted by the value of held Company stock. Fair value is according to our proportional ownership
interest of the fair value of investments held by the investment partnerships. The fair value measurement is classified as level
3 within the fair value hierarchy. Gains/losses from investment partnerships recorded in the
Company’s consolidated statements of earnings are presented below.
2018 2017 2016
Gains from investment partnerships $ 40,411 $ 6,965 $ 135,886
Loss on contribution of securities to investment partnerships - - (306)
Investment partnership gains 40,411 6,965 135,580
Tax expense (benefit) 7,171 (4,115) 44,248
Contribution to net earnings $ 33,240 $ 11,080 $ 91,332 On December 31 of each year, the general
partner of the investment partnerships, Biglari Capital, will earn an incentive reallocation fee for the Company’s investments
equal to 25% of the net profits above an annual hurdle rate of 6% over the previous high-water mark. Our policy is to accrue
an estimated incentive fee throughout the year. The total incentive reallocation from Biglari Holdings to Biglari Capital includes
gains on the Company’s common stock. Gains and losses on the Company’s common stock and the related incentive reallocations
are eliminated in our financial statements. Our investments in these partnerships are committed on a rolling 5-year basis. There were no incentive reallocations
from Biglari Holdings to Biglari Capital during 2018 and 2017. The incentive reallocation on December 31, 2016 was $31,628 (including
$11,514 for gains on Company common stock). Summarized financial information for The Lion Fund, L.P. and
The Lion Fund II, L.P. is presented below.
Equity in Investment Partnerships
Lion Fund Lion Fund II
Total assets as of December 31, 2018 $ 107,207 $ 901,750
Total liabilities as of December 31, 2018 $ 447 $ 202,770
Revenue for the year ended December 31, 2018 $ (92,093) $ (120,431)
Earnings for the year ended December 31, 2018 $ (92,159) $ (130,193)
Biglari Holdings’ ownership interest 65.9% 92.2%
Total assets as of December 31, 2017 $ 203,560 $ 1,060,737
Total liabilities as of December 31, 2017 $ 157 $ 199,974
Revenue for the year ended December 31, 2017 $ (13,322) $ (25,283)
Earnings for the year ended December 31, 2017 $ (13,383) $ (35,740)
Biglari Holdings’ ownership interest 64.3% 92.3%
Total assets as of December 31, 2016 $ 221,676 $ 1,109,465
Total liabilities as of December 31, 2016 $ 2,694 $ 201,460
Revenue for the year ended December 31, 2016 $ 37,098 $ 282,242
Earnings for the year ended December 31, 2016 $ 36,933 $ 273,736
Biglari Holdings’ ownership interest 63.6% 91.8% Revenue in the above summarized financial
information of the investment partnerships includes investment income and unrealized gains and losses on investments. </t>
  </si>
  <si>
    <t>Note 4. Other Current Assets</t>
  </si>
  <si>
    <t>Other Assets [Abstract]</t>
  </si>
  <si>
    <t xml:space="preserve">Other current assets include the following.
December 31,
2018 2017
Investment in equity
security and related derivative position $ 4,463 $ -
Deferred commissions on gift cards sold by third parties 3,218 3,946
Prepaid contractual obligations 1,555 3,068
Assets held for sale - 207
Other current assets $ 9,236 $ 7,221 </t>
  </si>
  <si>
    <t>Note 5. Property and Equipment</t>
  </si>
  <si>
    <t>Property, Plant and Equipment [Abstract]</t>
  </si>
  <si>
    <t>Property and equipment is composed of
the following.
December 31,
2018 2017
Land $ 146,015 $ 156,506
Buildings 142,658 152,610
Land and leasehold improvements 158,938 162,652
Equipment 201,738 203,145
Construction in progress 1,703 1,782
651,052 676,695
Less accumulated depreciation and amortization (376,336) (380,895)
Property and equipment, net $ 274,716 $ 295,800 Depreciation and amortization expense
for property and equipment for 2018, 2017 and 2016 was $18,646, $20,706 and $21,635, respectively. The Company recorded an impairment to long-lived assets of $5,677, $1,789 and $695 during 2018, 2017 and 2016, respectively.
The fair value of the long-lived assets was determined based on Level 2 inputs using a discounted cash flow model and quoted
prices for the properties. The fair value of the assets impaired was not material for any of the applicable periods.</t>
  </si>
  <si>
    <t>Note 6. Goodwill and Other Intangibles</t>
  </si>
  <si>
    <t>Goodwill and Intangible Assets Disclosure [Abstract]</t>
  </si>
  <si>
    <t>Goodwill Goodwill consists of the excess of the
purchase price over the fair value of the net assets acquired in connection with business acquisitions. A reconciliation of the change in the
carrying value of goodwill is as follows.
Restaurants Other Total
Goodwill at December 31, 2015 $ 28,109 $ 11,913 $ 40,022
Change in foreign exchange rates during 2016 (19) - (19)
Goodwill at December 31, 2016 $ 28,090 $ 11,913 $ 40,003
Change in foreign exchange rates during 2017 78 - 78
Goodwill at December 31, 2017 $ 28,168 $ 11,913 $ 40,081
Change in foreign exchange rates during 2018 (29) - (29)
Goodwill at December 31, 2018 $ 28,139 $ 11,913 $ 40,052 We are required to assess goodwill and
any indefinite-lived intangible assets for impairment annually, or more frequently if circumstances indicate impairment may have
occurred. Goodwill impairment occurs when the estimated fair value of goodwill is less than its carrying value. 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impairment charges for goodwill were recorded in 2018, 2017 or 2016. Other Intangible Assets Other intangible assets are composed
of the following.
December 31,
2018 2017
Gross carrying amount Accumulated amortization Total Gross carrying amount Accumulated amortization Total
Franchise agreement $ 5,310 $ (4,647) $ 663 $ 5,310 $ (4,116) $ 1,194
Other 810 (774) 36 810 (743) 67
Total 6,120 (5,421) 699 6,120 (4,859) 1,261
Intangible assets with indefinite lives:
Trade names 15,876 - 15,876 15,876 - 15,876
Other assets with indefinite lives 11,539 - 11,539 9,427 - 9,427
Total intangible assets $ 33,535 $ (5,421) $ 28,114 $ 31,423 $ (4,859) $ 26,564 Intangible assets subject to amortization
consist of franchise agreements connected with the purchase of Western as well as rights to favorable leases related to prior acquisitions.
These intangible assets are being amortized over their estimated weighted average of useful lives ranging from eight to twelve
years. Amortization expense for 2018, 2017 and
2016 was $562, $567 and $571, respectively. The Company’s intangible assets with definite lives will fully amortize in 2020. During 2018, the Company purchased lease
rights totaling $2,503. During 2016, the Company purchased lease rights totaling $3,367 and recorded an additional $1,657 indefinite
life asset associated with the tax effect of the asset acquisition.</t>
  </si>
  <si>
    <t>Note 7. Accounts Payable and Accrued Expenses</t>
  </si>
  <si>
    <t>Payables and Accruals [Abstract]</t>
  </si>
  <si>
    <t>Accounts payable and accrued expenses
include the following.
December 31,
2018 2017
Accounts payable $ 41,967 $ 40,616
Gift card liability 22,685 27,436
Salaries, wages, and vacation 13,107 22,875
Deferred revenue 11,681 9,522
Taxes payable 11,214 10,571
Workers' compensation and other self-insurance accruals 8,394 9,047
Other 8,217 8,677
Accounts payable and accrued expenses $ 117,265 $ 128,744</t>
  </si>
  <si>
    <t>Note 8. Other Liabilities</t>
  </si>
  <si>
    <t>Other Liabilities Disclosure [Abstract]</t>
  </si>
  <si>
    <t>Other liabilities include the following.
December 31,
2018 2017
Deferred rent expense $ 6,468 $ 6,726
Other 2,713 4,643
Other liabilities $ 9,181 $ 11,369</t>
  </si>
  <si>
    <t>Note 9. Income Taxes</t>
  </si>
  <si>
    <t>Income Tax Disclosure [Abstract]</t>
  </si>
  <si>
    <t xml:space="preserve">The components of the provision for income
taxes consist of the following.
2018 2017 2016
Current:
Federal $ (875) $ 544 $ 6,329
State 391 816 1,998
Deferred (2,153) (64,321) 38,485
Total income taxes $ (2,637) $ (62,961) $ 46,812
Reconciliation of effective income tax:
Tax at U.S. statutory rates $ 3,519 $ (4,512) $ 51,227
State income taxes, net of federal benefit 741 259 3,332
Tax rate changes (1,342) (51,707) -
Federal income tax credits (4,587) (3,158) (4,692)
Dividends received deduction (2,142) (6,304) (5,851)
Valuation allowance 658 742 905
Foreign tax rate differences 349 1,598 2,249
Other 167 121 (358)
Total income taxes $ (2,637) $ (62,961) $ 46,812 On December 22, 2017, new federal income
tax legislation, the Tax Cuts and Jobs Act (“Act”), was signed into law. Effective January 1, 2018, the U.S. corporate
federal statutory income tax rate was reduced from 35.0% to 21.0% and required re-measurement of deferred balances to the new statutory
rates as of December 31, 2017. The Act also imposed a mandatory one-time
transition tax on undistributed international earnings. We do not expect to have any additional tax liability related to a transition
tax. The Company did not have a net tax expense or benefit on income from international operations. Earnings (losses) before income
taxes derived from domestic operations during 2018, 2017 and 2016 were $21,700, $(6,230) and $154,520, respectively. Losses before
income taxes derived from international operations during 2018, 2017 and 2016 were $4,945, $6,660 and $8,257, respectively. As of December 31, 2018, we had $341
of unrecognized tax benefits, including $43 of interest and penalties, which are included in other long-term liabilities in the
consolidated balance sheet. As of December 31, 2017, we had $357 of unrecognized tax benefits, including $29 of interest and penalties,
which are included in other long-term liabilities in the consolidated balance sheet. Our continuing practice is to recognize interest
expense and penalties related to income tax matters in income tax expense. The unrecognized tax benefits of $341 would impact the
effective income tax rate if recognized. Adjustments to the Company’s unrecognized tax benefit for gross increases for the
current period tax position, gross decreases for prior period tax positions and the lapse of statute of limitations during 2018,
2017 and 2016 were not significant. We file income tax returns which are
periodically audited by various foreign, federal, state, and local jurisdictions. With few exceptions, we are no longer subject
to federal, state, and local tax examinations for fiscal years prior to 2015. We believe we have certain state income tax exposures
related to fiscal years 2014 through 2018. Because of the expiration of the various state statutes of limitations for these fiscal
years, it is possible that the total amount of unrecognized tax benefits will decrease by approximately $14 within 12 months. Deferred tax assets and liabilities are
determined based on differences between financial reporting and tax basis of assets and liabilities and are measured using the
currently enacted tax rates and laws that will be in effect when the differences are expected to reverse. Our deferred tax assets and liabilities
consist of the following.
December 31,
2018 2017
Deferred tax assets:
Insurance reserves $ 1,816 $ 2,011
Compensation accruals 677 729
Gift card accruals 2,515 3,149
Net operating loss credit carryforward 5,547 5,273
Valuation allowance on net operating losses (4,978) (5,031)
Income tax credit carryforward 4,965 5,707
Other 953 629
Total deferred tax assets 11,495 12,467
Deferred tax liabilities:
Investments 92,743 95,324
Fixed asset basis difference 934 554
Goodwill and intangibles 4,689 4,990
Total deferred tax liabilities 98,366 100,868
Net deferred tax liability $ (86,871) $ (88,401) Receivables on the balance sheet include
income taxes receivable of $2,022 and $751 as of December 31, 2018 and 2017, respectively. Income taxes paid during 2018, 2017
and 2016 were $810, $3,211 and $6,961, respectively. Income tax refunds during 2018, 2017 and 2016 were $8, $0 and $233, respectively. </t>
  </si>
  <si>
    <t>Note 10. Notes Payable and Other Borrowings</t>
  </si>
  <si>
    <t>Debt Disclosure [Abstract]</t>
  </si>
  <si>
    <t xml:space="preserve">Notes payable and other borrowings include the following.
December 31,
2018 2017
Current portion of notes payable and other borrowings
Notes payable $ 2,200 $ 2,200
Unamortized original issue discount (334) (321)
Unamortized debt issuance costs (609) (585)
Obligations under leases 4,463 5,279
Western revolver - 175
Total current portion of notes payable and other borrowings $ 5,720 $ 6,748
Long-term notes payable and other borrowings
Notes payable $ 181,498 $ 183,698
Unamortized original issue discount (438) (772)
Unamortized debt issuance costs (796) (1,405)
Obligations under leases 59,737 75,473
Total long-term notes payable and other borrowings $ 240,001 $ 256,994 Steak n Shake Credit Facility On March 19, 2014, Steak n Shake and
its subsidiaries entered into a credit agreement which provided for a senior secured term loan facility in an aggregate principal
amount of $220,000 and a senior secured revolving credit facility in an aggregate principal amount of up to $30,000. On October
27, 2017, Steak n Shake determined to end the use of its senior secured revolving credit facility. In 2017, Steak n Shake deposited
cash to satisfy required collateral for casualty insurance previously collateralized by letters of credit issued through the revolving
credit facility. The term loan is scheduled to mature
on March 19, 2021. It amortizes at an annual rate of 1.0% in equal quarterly installments, beginning June 30, 2014, at 0.25% of
the original principal amount of the term loan, subject to mandatory prepayments from excess cash flow, asset sales and other events
described in the credit agreement. The balance will be due at maturity. Steak n Shake has the right to request
an incremental term loan facility from participating lenders and/or eligible assignees at any time, up to an aggregate total principal
amount not to exceed $70,000 if certain customary conditions within the credit agreement are met. Borrowings bear interest at a rate per
annum equal to a base rate or a Eurodollar rate (minimum of 1%) plus an applicable margin. Interest on the term loan is based on
a Eurodollar rate plus an applicable margin of 3.75% or on the prime rate plus an applicable margin of 2.75%. The interest rate
on the term loan was 6.28% as of December 31, 2018. The credit agreement includes customary
affirmative and negative covenants and events of default. Steak n Shake’s credit facility contains restrictions on its ability
to pay dividends to Biglari Holdings. The term loan is secured by first priority security interests in substantially all the assets of Steak n Shake. Disruptions
in debt capital markets that restrict access to funding when needed could adversely affect the results of operations, liquidity
and capital resources of Steak n Shake. Biglari Holdings is not a guarantor under the credit facility. As of December 31,
2018, $183,698 was outstanding under the term loan. Western Sizzlin
Revolver As of December 31, 2018, Western Sizzlin had no debt outstanding under the revolver. Expected principal payments for notes
payable as of December 31, 2018, are as follows.
2019 $ 2,200
2020 2,200
2021 179,298
Total $ 183,698 The fair value of long-term debt, excluding
capitalized lease obligations, was approximately $147,000 at December 31, 2018. The fair value of our debt was estimated based
on quoted market prices. The fair value was determined to be a Level 3 fair value measurement. Interest Interest paid on debt and obligations
under leases are as follows.
2018 2017 2016
Interest paid on debt $ 10,655 $ 9,969 $ 10,508
Interest paid on obligations under leases $ 8,207 $ 9,132 $ 9,475 </t>
  </si>
  <si>
    <t>Note 11. Leased Assets and Lease Commitments</t>
  </si>
  <si>
    <t>Leases [Abstract]</t>
  </si>
  <si>
    <t>We lease certain physical
facilities under non-cancelable lease agreements. These leases require the payment of real estate taxes, insurance and
maintenance costs. Certain leased facilities, which are no longer operated but are subleased to third parties or franchisees,
are classified below as non-operating properties. Minimum future rental payments for non-operating properties have not been
reduced by minimum sublease rentals of $6,850 related to operating leases receivable under non-cancelable subleases. The
property and equipment cost related to finance obligations and capital leases as of December 31, 2018 is as follows: $56,311
of buildings, $45,017 of land, $21,351 of land and leasehold improvements, $1,952 of equipment and $64,036 of accumulated
depreciation. On December 31, 2018, obligations under non-cancelable finance
obligations, capital leases, and operating leases (excluding real estate taxes, insurance and maintenance costs) require the following
minimum future rental payments.
Operating Leases
Year Finance Obligations Capital Leases Total Operating Property Non-Operating Property
2019 $ 11,114 $ 55 $ 11,169 $ 17,914 $ 483
2020 8,040 55 8,095 16,691 554
2021 5,925 55 5,980 16,787 578
2022 2,951 5 2,956 15,603 599
2023 1,587 - 1,587 14,071 539
After 2023 1,673 - 1,673 36,709 1,790
Total minimum future rental payments 31,290 170 31,460 $ 117,775 $ 4,543
Less amount representing interest 18,004 60 18,064
Total principal obligations under leases 13,286 110 13,396
Less current portion 4,433 30 4,463
Non-current principal obligations under leases 8,853 80 8,933
Residual value at end of lease term 50,744 60 50,804
Obligations under leases $ 59,597 $ 140 $ 59,737 Rent expense is presented below.
2018 2017 2016
Minimum rent $ 20,158 $ 18,157 $ 17,906
Contingent rent 1,470 1,839 1,841
Rent expense $ 21,628 $ 19,996 $ 19,747 Non-cancellable finance obligations were created when the
Company entered into certain build-to-suit or sale leaseback arrangements. As a result of continuing involvement in the underlying
leases (generally due to right of substitution or purchase option provisions of the leases), the Company accounts for the leases
as financings.</t>
  </si>
  <si>
    <t>Note 12. Related Party Transactions</t>
  </si>
  <si>
    <t>Related Party Transactions [Abstract]</t>
  </si>
  <si>
    <t xml:space="preserve">On September 15, 2017, the Company entered
into a services agreement with Biglari Enterprises LLC and Biglari Capital (collectively, the “Biglari Entities”).
The Biglari Entities are owned by Mr. Biglari. The services agreement replaces the shared services agreement between the Company
and Biglari Capital dated July 1, 2013. The services agreement was executed in connection with a review of the relationships and
transactions between the Company and Biglari Capital. After careful consideration, including an assessment by a public accounting
firm of administrative-related costs incurred by the Company in connection with its investments, the Company’s Governance,
Compensation and Nominating Committee, comprised solely of independent board members, approved the services agreement. Under the
terms of the services agreement, the Company will no longer provide business and administrative-related services to Biglari Capital.
Instead, the Biglari Entities will assume the responsibility to provide the services and the Company will pay a fixed fee to the
Biglari Entities. The services agreement has a five-year
term, effective on October 1, 2017. The fixed fee is $700 per month for the first year with adjustments in years two through five.
The services agreement does not alter the hurdle rate connected with the incentive reallocation paid to Biglari Capital by the
Company. Investments in The Lion Fund, L.P.
and The Lion Fund II, L.P. Contributions to and distributions from
The Lion Fund, L.P. and The Lion Fund II, L.P. were as follows.
2018 2017 2016
Contributions of cash $ 39,040 $ 3,707 $ 14,150
Contributions of securities - - 5,682
Distributions of cash (68,700) (9,395) (26,265)
Distributions of securities - - (4,463)
$ (29,660) $ (5,688) $ (10,896) As the general partner of the investment
partnerships, Biglari Capital on December 31 of each year will earn an incentive reallocation fee for the Company’s investments
equal to 25% of the net profits above a hurdle rate of 6% over the previous high-water mark. Our policy is to accrue an estimated
incentive fee throughout the year. In 2018 and 2017, no incentive reallocation was earned. Based on Biglari Holdings’ $280,563
of earnings from the investment partnerships for 2016, the total incentive reallocation from Biglari Holdings to Biglari Capital
was $31,628, including $11,514 associated with gains on the Company’s common stock. Incentive Agreement Amendment During 2013, Biglari Holdings and Mr.
Biglari entered into an amendment to the Incentive Agreement to exclude earnings by the investment partnerships from the calculation
of Mr. Biglari’s incentive fee. No incentive fees were earned in 2018 and 2016. In 2017, Mr. Biglari earned an incentive
fee of $7,353. Under the Amended and Restated Incentive Agreement Mr. Biglari would receive a payment of approximately $7,000
if an event occurred entitling him to a severance payment. License Agreement On January 11, 2013, the Company entered
into a Trademark License Agreement (the “License Agreement”) with Mr. Biglari. The License Agreement was unanimously
approved by the Governance, Nominating and Compensation Committee (comprised of independent members of the Company’s Board
of Directors). In addition, the license under the License Agreement is provided on a royalty-free basis in the absence of specified
extraordinary events described below. Accordingly, the Company and its subsidiaries have paid no royalties to Mr. Biglari under
the License Agreement since its inception. Under the License Agreement, Mr. Biglari
granted to the Company an exclusive license to use the Biglari and Biglari Holdings names (the “Licensed Marks”) in
association with various products and services (collectively the “Products and Services”). Upon (a) the expiration
of twenty years from the date of the License Agreement (subject to extension as provided in the License Agreement), (b) Mr. Biglari’s
death, (c) the termination of Mr. Biglari’s employment by the Company for Cause (as defined in the License Agreement), or
(d) Mr. Biglari’s resignation from his employment with the Company absent an Involuntary Termination Event (as defined in
the License Agreement), the Licensed Marks for the Products and Services will transfer from Mr. Biglari to the Company, without
any compensation, if the Company is continuing to use the Licensed Marks in the ordinary course of its business. Otherwise, the
rights will revert to Mr. Biglari. If (i) a Change of Control (as defined
in the License Agreement) of the Company; (ii) the termination of Mr. Biglari’s employment by the Company without Cause;
or (iii) Mr. Biglari’s resignation from his employment with the Company due to an Involuntary Termination Event (each, a
“Triggering Event”) were to occur, Mr. Biglari would be entitled to receive a 2.5% royalty on “Revenues”
with respect to the “Royalty Period.” The royalty payment to Mr. Biglari would not apply to all revenues received by
Biglari Holdings and its subsidiaries nor would it apply retrospectively ( i.e. “Revenues” means all revenues
received, on an accrual basis under GAAP, by the Company, its subsidiaries and affiliates from the following: (1) all Products
and Services covered by the License Agreement bearing or associated with the names Biglari and Biglari Holdings at any time (whether
prior to or after a Triggering Event). This category would include, without limitation, the use of Biglari or Biglari Holdings
in the public name of a business providing any covered Product or Service; and (2) all covered Products, Services and businesses
that the Company has specifically identified, prior to a Triggering Event, will bear, use or be associated with the name Biglari
or Biglari Holdings. The Governance, Nominating and Compensation
Committee unanimously approved the association of the Biglari name and mark with all of Steak n Shake’s restaurants (including
Company operated and franchised locations), products and brands. On May 14, 2013, the Company, Steak n Shake, LLC and Steak n Shake
Enterprises, Inc. entered into a Trademark Sublicense Agreement in connection therewith. Accordingly, revenues received by the
Company, its subsidiaries and affiliates from Steak n Shake’s restaurants, products and brands would come within the definition
of Revenues for purposes of the License Agreement. The “Royalty Period” is a
defined period of time, after the Triggering Event, calculated as follows: (i) if, following three months after a Triggering Event,
the Company or any of its subsidiaries or affiliates continues to use the Biglari or Biglari Holdings name in connection with any
covered Product or Service, or continues to use Biglari as part of its corporate or public company name, then the Royalty Period
will equal (a) the period of time during which the Company or any of its subsidiaries or affiliates continues any such use, plus
(b) a period of time after the Company, its subsidiaries and affiliates have ceased all uses of the names Biglari and Biglari Holdings
equal to the length of the term of the License Agreement prior to the Triggering Event, plus three years. As an example, if a Triggering
Event occurs five years after the date of the License Agreement, and the Company ceases all uses of the Biglari and Biglari Holdings
names two years after the Triggering Event, the Royalty Period will equal a total of ten years (the sum of two years after the
Triggering Event during which the Biglari and Biglari Holdings names are being used, plus a period of time equal to the five years
prior to the Triggering Event, plus three years); or (ii) if the Company, its subsidiaries and affiliates cease all uses of the
Biglari and Biglari Holdings names within three months after a Triggering Event, then the Royalty Period will equal the length
of the term of the License Agreement prior to the Triggering Event, plus three years. As an example, if a Triggering Event occurs
five years after the date of the License Agreement, and the Company ceases all uses of the Biglari and Biglari Holdings names two
months after the Triggering Event, the Royalty Period will equal a total of eight years (the sum of the period of time equal to
the five years prior to the Triggering Event, plus three years). Notwithstanding the above methods of determining the Royalty Period,
the minimum Royalty Period is five years after a Triggering Event. The Company and its subsidiaries have
paid no royalties to Mr. Biglari under the License Agreement since its execution. The actual amount of royalties paid to
Mr. Biglari following the occurrence of a Triggering Event (as defined in the License Agreement) would depend on the Company’s
revenues during the applicable period following the Triggering Event, and, therefore, depends on material assumptions and estimates
regarding future operations and revenues. Assuming for purposes of illustration a Triggering Event occurred on December 31, 2018,
using revenue from 2018 as an estimate of future revenue and calculated according to terms of the License Agreement, Mr. Biglari
would receive approximately $19,000 in royalty payments annually. At a minimum, the royalties would be earned on revenue generated
from January 1, 2019 through December 21, 2025. Royalty payments beyond the minimum period would be subject to the licensee's continued
use of the licensed marks. </t>
  </si>
  <si>
    <t>Note 13. Commitments and Contingencies</t>
  </si>
  <si>
    <t>Commitments and Contingencies Disclosure [Abstract]</t>
  </si>
  <si>
    <t>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s. On January 29, 2018, a shareholder of
the Company filed a purported class action complaint against the Company and the members of our Board of Directors in the Superior
Court of Hamilton County, Indiana. The shareholder generally alleges claims of breach of fiduciary duty by the members of our Board
of Directors and unjust enrichment to Mr. Biglari as a result of the issuance of dual class common stock. On April 16, 2018, the shareholders withdrew
their motions to enjoin the shareholder vote on April 26, 2018. On May 17, 2018, the shareholders who
filed the January 29, 2018 complaint and the March 26, 2018 complaint filed a new, consolidated complaint against the Company and
the members of our Board of Directors in the Superior Court of Hamilton County, Indiana. The shareholders generally allege claims
of breach of fiduciary duty by the members of our Board of Directors and unjust enrichment to Mr. Biglari arising out of the recent
issuance of dual class common stock. The shareholders seek, for themselves and on behalf of all other shareholders as a class,
a declaration that the defendants breached their duty to the shareholders and the class, and to recover unspecified damages, pre-judgment
and post-judgment interest, and an award of their attorneys’ fees and other costs. On December 14, 2018, the Judge of the
Superior Court of Hamilton County issued an order granting the Company’s motion to dismiss the shareholders’ lawsuits.
On January 11, 2019, the shareholders filed an appeal of the Judge’s order to dismissing the lawsuits. The Company believes the claims in each
case are without merit and intends to defend these cases vigorously.</t>
  </si>
  <si>
    <t>Note 14. Fair Value of Financial Assets and Liabilities</t>
  </si>
  <si>
    <t>Fair Value Disclosures [Abstract]</t>
  </si>
  <si>
    <t>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 Cash equivalents: Equity securities: Bonds: Non-qualified deferred compensation
plan investments: Derivative instruments: As of December 31, 2018 and 2017 the
fair values of financial assets were as follows.
December 31,
2018 2017
Level 1 Level 2 Level 3 Total Level 1 Level 2 Level 3 Total
Assets
Cash equivalents $ 21,448 $ - $ - $ 21,448 $ 5,785 $ - $ - $ 5,785
Equity securities:
Consumer goods 1,708 4,100 - 5,808 2,445 - - 2,445
Bonds 32,404 - - 32,404 - 25,901 - 25,901
Options on equity securities - 2,775 - 2,775 - 2,018 - 2,018
Non-qualified deferred
compensation plan investments 2,149 - - 2,149 3,459 - - 3,459
Total assets at fair value $ 57,709 $ 6,875 $ - $ 64,584 $ 11,689 $ 27,919 $ - $ 39,608 There were no changes in our valuation
techniques used to measure fair values on a recurring basis.</t>
  </si>
  <si>
    <t>Note 15. Accumulated Other Comprehensive Income</t>
  </si>
  <si>
    <t>AOCI Attributable to Parent [Abstract]</t>
  </si>
  <si>
    <t>Changes in the balances of each component
of accumulated other comprehensive income (loss), net of tax, were as follows.
2018 2017
Foreign Currency Translation Adjustments Investment Accumulated Foreign Currency Translation Adjustments Investment Accumulated
Beginning Balance $ (1,462) $ 58 $ (1,404) $ (3,447) $ (137) $ (3,584)
Other comprehensive income (loss)
before reclassifications - - 195 195
Reclassification to (earnings) loss (58) (58)
Foreign currency translation (1,054) (1,054) 1,985 1,985
Ending Balance $ (2,516) $ - $ (2,516) $ (1,462) $ 58 $ (1,404)
2016
Foreign Currency Translation Adjustments Investment Accumulated
Beginning Balance $ (2,992) $ (687) $ (3,679)
Other comprehensive income (loss)
before reclassifications 357 357
Reclassification to (earnings) loss 193 193
Foreign currency translation (455) (455)
Ending Balance $ (3,447) $ (137) $ (3,584) Reclassifications made from accumulated other comprehensive income to the statement of earnings were $58 of income to earnings
during 2018 and $193 of losses to earnings during 2016; there were no reclassifications from accumulated other comprehensive
income to earnings during 2017.</t>
  </si>
  <si>
    <t>Note 16. Business Segment Reporting</t>
  </si>
  <si>
    <t>Segment Reporting [Abstract]</t>
  </si>
  <si>
    <t xml:space="preserve">Our reportable business segments
are organized in a manner that reflects how management views those business activities. Our restaurant operations include
Steak n Shake and Western Sizzlin. The Company also reports segment information for First Guard and Maxim. Other business activities
not specifically identified with reportable business segments are presented in “other” within total operating
businesses. We report our earnings from investment partnerships separate from our corporate expenses.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Revenue for 2018, 2017 and 2016 were as follows.
Revenue
2018 2017 2016
Operating Businesses:
Restaurant Operations:
Steak n Shake $ 760,565 $ 792,827 $ 804,423
Western 15,125 14,326 13,491
Total Restaurant Operations 775,690 807,153 817,914
First Guard 27,628 24,943 22,997
Maxim 6,576 7,708 9,165
$ 809,894 $ 839,804 $ 850,076 Earnings (loss) before income taxes for 2018, 2017 and 2016 were as follows.
Earnings (Loss) Before Income Taxes
2018 2017 2016
Operating Businesses:
Restaurant Operations:
Steak n Shake $ (10,657) $ 431 $ 34,717
Western 2,046 1,860 2,506
Total Restaurant Operations (8,611) 2,291 37,223
First Guard 6,215 4,770 5,135
Maxim 1,068 (439) (10,078)
Other 635 669 94
Total Operating Businesses (693) 7,291 32,374
Corporate and investments:
Corporate (11,286) (16,106) (10,241)
Investment partnership gains 40,411 6,965 135,580
Total corporate 21,925 (9,141) 125,339
Interest expense on notes
payable and other borrowings (11,677) (11,040) (11,450)
$ 16,755 $ (12,890) $ 146,263 A disaggregation of our consolidated
capital expenditures for 2018, 2017 and 2016 is presented in the tables that follow.
Capital Expenditures
2018 2017 2016
Operating Businesses:
Restaurant Operations:
Steak n Shake $ 14,982 $ 7,565 $ 8,257
Western 61 410 306
Total Restaurant Operations 15,043 7,975 8,563
First Guard 236 43 7
Maxim - - 42
Other 14 16 51
Total Operating Businesses 15,293 8,034 8,663
Corporate - - -
Consolidated results $ 15,293 $ 8,034 $ 8,663 A disaggregation of our consolidated
depreciation and amortization captions for 2018, 2017 and 2016 is presented in the tables that follow.
Depreciation and Amortization
2018 2017 2016
Operating Businesses:
Restaurant Operations:
Steak n Shake $ 18,180 $ 19,987 $ 20,968
Western 651 636 605
Total Restaurant Operations 18,831 20,623 21,573
First Guard 76 56 64
Maxim 27 50 409
Other 287 287 431
Total Operating Businesses 19,221 21,016 22,477
Corporate 97 432 448
Consolidated results $ 19,318 $ 21,448 $ 22,925 A disaggregation of our consolidated asset captions is presented
in the table that follows.
Identifiable Assets
December 31,
2018 2017
Reportable segments:
Restaurant Operations:
Steak n Shake $ 330,100 $ 373,654
Western 16,444 17,027
Total Restaurant Operations 346,544 390,681
First Guard 51,565 46,693
Maxim 18,143 19,155
Other 19,774 20,514
Corporate 35,987 20,520
Investment partnerships 557,480 566,021
Total assets $ 1,029,493 $ 1,063,584 </t>
  </si>
  <si>
    <t>Note 17. Quarterly Financial Data (Unaudited)</t>
  </si>
  <si>
    <t>Quarterly Financial Information Disclosure [Abstract]</t>
  </si>
  <si>
    <t>1st
Quarter 2nd
Quarter 3rd
Quarter 4th
Quarter
For the year ended December 31, 2018
Total revenues $ 202,225 $ 208,739 $ 203,582 $ 195,348
Gross profit 36,430 42,727 36,153 33,145
Costs and expenses 203,391 203,778 204,518 201,979
Earnings (loss) before income taxes (2,611) (8,429) (24,902) 52,697
Net earnings (loss) (1,814) (7,539) (13,703) 42,448
Net earnings (loss) per equivalent Class A share $ (5.15) $ (21.73) $ (39.50) $ 122.33
For the year ended December 31, 2017
Total revenues $ 203,393 $ 212,954 $ 214,234 $ 209,223
Gross profit 39,582 39,992 36,664 36,285
Costs and expenses 198,918 210,050 215,327 215,242
Earnings (loss) before income taxes (25,597) 35,043 (49,926) 27,590
Net earnings (loss) (15,821) 21,126 (24,700) 69,466
Net earnings (loss) per equivalent Class A share $ (42.72) $ 57.27 $ (66.96) $ 190.05 We define
gross profit as net revenue less restaurant cost of sales, media cost of sales, and insurance losses and underwriting expenses,
which excludes depreciation and amortization.</t>
  </si>
  <si>
    <t>Note 18. Supplemental Disclosures of Cash Flow Information</t>
  </si>
  <si>
    <t>Supplemental Cash Flow Elements [Abstract]</t>
  </si>
  <si>
    <t>Capital expenditures in accounts payable
at December 31, 2018, 2017 and 2016 were $1,776, $1,036 and $480, respectively. In 2018, we had new capital lease obligations
of $1,000 and lease retirements of $11,557. In 2017, we had new capital lease obligations of $1,952 and lease retirements of $5,030.
During 2016, we had new capital lease obligations of $258 and lease retirements of $1,006. In 2016, the Company made a non-cash
contribution of securities of $5,682 to the investment partnerships and received a non-cash distribution of securities of $4,463
from the investment partnerships.</t>
  </si>
  <si>
    <t>Note 1. Summary of Significant Accounting Policies (Policies)</t>
  </si>
  <si>
    <t>Description of Business</t>
  </si>
  <si>
    <t xml:space="preserve">Biglari Holdings Inc.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Mr. Biglari. As of December 31, 2018, Mr. Biglari’s
beneficial ownership was approximately 56.9% of the Company’s outstanding Class A common stock and 54.3% of the Company’s
outstanding Class B common stock. </t>
  </si>
  <si>
    <t>Issuance of Dual Class Common Stock</t>
  </si>
  <si>
    <t xml:space="preserve">On March 5, 2018, the Company entered
into an agreement with its predecessor registrant, now known as OBH Inc. (the “Predecessor”), and BH Merger Company,
a wholly owned subsidiary of the Company. Pursuant to the agreement on April 30, 2018, BH Merger Company merged with and into the
Predecessor, with the Predecessor continuing as the surviving corporation and a wholly owned subsidiary of the Company. As a result of the April 30, 2018 transaction,
the Company has two classes of common stock, designated Class A common stock and Class B common stock. A share of Class B common
stock has economic rights equivalent to 1/5 th Since May 1, 2018, the shares
of the Company’s Class A common stock have traded on the New York Stock Exchange (“NYSE”) under
the ticker symbol “BH.A,” whereas the shares of the Company’s Class B common stock have traded on the
NYSE under the ticker symbol “BH”. For accounting purposes, the April 30,
2018 transaction has been treated as a merger of entities under common control. Accordingly, the consolidated financial position
and results of operations of the Predecessor has been included in the consolidated financial statements on a historical basis,
except for earnings per share which is impacted by the issuance of the new common shares. </t>
  </si>
  <si>
    <t>Principles of Consolidation</t>
  </si>
  <si>
    <t xml:space="preserve">The consolidated
financial statements include the accounts of the Company and its wholly-owned subsidiaries including Steak n Shake Inc.
(“Steak n Shake”), Western Sizzlin Corporation (“Western Sizzlin”), Maxim Inc. (“Maxim”,)
and First Guard Insurance Company and its agency, 1st Guard Corporation (collectively “First
Guard”). Intercompany accounts and transactions have been eliminated in consolidation. </t>
  </si>
  <si>
    <t>Cash, Cash Equivalents and Restricted Cash</t>
  </si>
  <si>
    <t xml:space="preserve">Cash equivalents primarily consist of
U.S. Government securities and money market accounts, all of which have original maturities of three months or less. Cash equivalents
are carried at fair value. In November 2016, the Financial Accounting Standards Board (“FASB”) issued Accounting Standards
Update (“ASU”) 2016-18, Statement of Cash Flows: Restricted Cash Cash as reported on the statements of
cash flows consists of the following.
December 31,
2018 2017 2016
Cash and cash equivalents $ 48,557 $ 58,577 $ 75,808
Restricted cash included in other long-term assets 6,453 8,653 25
Cash, cash equivalents and restricted cash $ 55,010 $ 67,230 $ 75,833 </t>
  </si>
  <si>
    <t xml:space="preserve">Our investments consist of available-for-sale
securities. Available-for-sale securities are carried at fair value with net unrealized gains or losses reported in the statements
of earnings. Realized gains and losses on disposals of investments are determined by specific identification of cost of investments
sold and are included in investment gains/losses, a component of other income. </t>
  </si>
  <si>
    <t>Investment Partnerships</t>
  </si>
  <si>
    <t xml:space="preserve">The Company holds a limited interest
in The Lion Fund, L.P. and The Lion Fund II, L.P. (collectively the “investment partnerships”). Biglari Capital Corp.
(“Biglari Capital”), an entity solely owned by Mr. Biglari, is the general partner of th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enerally accepted accounting principles (“GAAP”), investment companies
under the AICPA Audit and Accounting Guide Investment Companies. </t>
  </si>
  <si>
    <t>Concentration of Equity Price Risk</t>
  </si>
  <si>
    <t xml:space="preserve">The majority of our investments are conducted
through investment partnerships which generally hold common stocks. We also hold marketable securities directly. Through the investment
partnerships we hold a concentrated position in the common stock of Cracker Barrel Old Country Store, Inc. A significant decline
in the general stock market or in the prices of major investments may have a materially adverse effect on our earnings and on consolidated
shareholders’ equity. </t>
  </si>
  <si>
    <t xml:space="preserve">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3,901 and $2,298 at December 31, 2018 and 2017, respectively. </t>
  </si>
  <si>
    <t xml:space="preserve">Inventories are valued at the lower of
cost (first-in, first-out method) or market, and consist primarily of restaurant food items and supply inventory. </t>
  </si>
  <si>
    <t>Property and Equipment</t>
  </si>
  <si>
    <t xml:space="preserve">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assets whenever events or
changes in circumstances indicate that their carrying amounts may not be recoverable. For purposes of this assessment, assets are
evaluated at the lowest level for which there are identifiable cash flows. If the future undiscounted cash flows of an asset are
less than the recorded value, an impairment is recorded for the difference between the carrying value and the estimated fair value
of the asset. </t>
  </si>
  <si>
    <t>Goodwill and Other Intangible Assets</t>
  </si>
  <si>
    <t xml:space="preserve">Goodwill and indefinite life intangible
assets are not amortized, but are tested for potential impairment on an annual basis, or more often if events or circumstances
change that could cause goodwill or indefinite life intangible asset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is recognized when estimated future cash flows expected to result from the use of the asset and its eventual disposition are
less than its carrying value. When an impairment is identified, we reduce the carrying value of the asset to its estimated fair
value. No impairments were recorded on goodwill or intangible assets during 2018, 2017 or 2016. Refer to Note 6 for information
regarding our goodwill and other intangible assets. </t>
  </si>
  <si>
    <t>Operating Leases</t>
  </si>
  <si>
    <t xml:space="preserve">The Company leases certain property under
operating leases. Many of these lease agreements contain rent holidays, rent escalation clauses and/or contingent rent provisions.
Rent expense is recognized on a straight-line basis over the expected lease term, including cancellable option periods when failure
to exercise such options would result in an economic penalty. In addition, the rent commencement date of the lease term is the
earlier due date when we become legally obligated for the rent payments, the date when we take access to the property, or the grounds
for build out. </t>
  </si>
  <si>
    <t xml:space="preserve">As a result of the transaction on April
30, 2018, the Predecessor’s common stock converted into the right to receive shares of Class A common stock and Class B common
stock. The treasury shares outstanding on April 30, 2018, were retired and not converted into Class A and Class B common stock.
The following table presents shares authorized, issued and outstanding.
December 31, 2018
Class A Class B December 31, 2017 December 31, 2016
Common stock authorized 500,000 10,000,000 2,500,000 2,500,000
Common stock issued 206,864 2,068,640 2,142,202 2,142,202
Treasury stock held by the Company - - (74,589) (75,009)
Outstanding shares 206,864 2,068,640 2,067,613 2,067,193 On an equivalent Class A common stock
basis, there were 620,592, 620,284 and 620,158 shares outstanding as of December 31, 2018, 2017 and 2016, respectively. </t>
  </si>
  <si>
    <t>Earnings Per Share</t>
  </si>
  <si>
    <t xml:space="preserve">Earnings per share of common stock is
based on the weighted average number of shares outstanding during the year.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The Company has applied the “two-class
method” of computing earnings per share as prescribed in ASC 260, “Earnings Per Share.” The issuance of dual
class common stock on April 30, 2018 is applied on a retrospective basis for the calculation of earnings per share. Accordingly,
earnings per share for 2018, 2017 and 2016 are impacted by the issuance of the new common shares. The equivalent Class A common
stock applied for computing earnings per share excludes the proportional shares of Biglari Holdings’ stock held by the investment
partnerships. The equivalent Class A common stock for the earnings per share calculation was 348,108, 368,150 and 366,678 for 2018,
2017 and 2016, respectively. There are no dilutive securities currently outstanding. </t>
  </si>
  <si>
    <t>Revenue Recognition</t>
  </si>
  <si>
    <t>Restaurant operations Restaurant operations revenues were as
follows.
2018 2017 2016
Net sales $ 740,922 $ 781,856 $ 795,322
Franchise royalties and fees 30,998 20,773 18,794
Other 3,770 4,524 3,798
$ 775,690 $ 807,153 $ 817,914 In accordance with ASC 606-10-50, the
Company disaggregates revenue from contracts with customers. The only Company segment that was affected significantly by ASC 606
was restaurants. The Company’s accounting policies and practices related to restaurant operations revenues consist of the
following under ASC 606. Net sales were composed of
retail sales of food through Company-owned stores. Company-own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income as revenue. Franchise royalties and fees are
composed of royalties and fees from Steak n Shake and Western Sizzlin franchisees. Royalties are based upon a percentage of
sales of the franchised restaurant and are recognized as earned. Franchise royalties are billed on a monthly basis.
Initial franchise fees received are deferred when amounts are received and recognized as revenue on a straight-line basis
over the term (typically 20 years) of each respective franchise agreement. This represents a change in methodology, under the
adoption of ASC 606 because we have historically recognized initial franchise fees upon the opening of a franchise
restaurant. During the year ended December 31,
2018, restaurant operations recognized $3,096 in revenue related to initial franchise fees. As of December 31, 2018 and
January 1, 2018, restaurant operations had deferred revenue recorded in accrued expenses related to franchise fees of $9,075
and $10,581, respectively. Restaurant operations expects to recognize approximately $649 in 2019 and the balance in the
years 2020 through 2039. Our advertising arrangements
with franchisees are reported in franchise royalties and fees. This represents a change in methodology under the
adoption of ASC 606 as we have historically applied advertising funds from the franchisees directly to various marketing
programs. The new guidance requires the Company to recognize the marketing contributions received from franchisees as
revenue and record a corresponding increase to marketing expense as the funds are applied to marketing programs as required
by our franchise agreements. During the year ended December
31, 2018, restaurant operations recognized $9,675 in revenue related to franchisee advertising fees. As of December 31, 2018
and January 1, 2018, restaurant operations had deferred revenue recorded in accrued expenses related to franchisee
advertising fees of $2,255 and $2,064, respectively. Restaurant operations expects to recognize approximately $1,128 of
deferred revenue during 2019 and the balance in 2020. Restaurant operations sells gift
cards to customers which can be redeemed for retail food sales with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 This represents a change in the methodology, under the adoption of ASC 606, used to estimate breakage for we
have historically recognized breakage for the portion of the gift card balances that remained outstanding following 48 months
of issuance. For the year ended December 31,
2018, restaurant operations recognized $27,081 of revenue from gift card redemptions. As of December 31, 2018 and January 1,
2018, restaurant operations had deferred revenue recorded in accrued expenses related to unredeemed gift cards of $22,685
and $20,968, respectively. The Company expects to recognize approximately $18,132 in 2019 and the balance in the years
2020 through 2022.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Media advertising and other Magazine subscription and advertising
revenues are recognized at the magazine cover date. The unearned portion of magazine subscriptions is deferred until the magazine’s
cover date, at which time a proportionate share of the gross subscription price is recognized as revenues, net of any commissions
paid to subscription agents. Also included in subscription revenues are revenues generated from single-copy sales of magazines
through retail outlets such as newsstands, supermarkets, convenience stores and drugstores and on certain digital devices, which
may or may not result in future subscription sales. Revenues from retail outlet sales are recognized based on gross sales less
a provision for estimated returns. License revenue is recognized when earned. We derive value and revenues from intellectual property
assets through a range of licensing and business activities, including licensing and syndication of our trademarks and copyrights
in the United States and internationally.</t>
  </si>
  <si>
    <t>Restaurant Cost of Sales</t>
  </si>
  <si>
    <t xml:space="preserve">Cost of sales includes the cost of food,
restaurant operating costs and restaurant rent expense. Cost of sales excludes depreciation and amortization, which is presented
as a separate line item on the consolidated statement of earnings. </t>
  </si>
  <si>
    <t>Insurance Losses and Underwriting Expenses</t>
  </si>
  <si>
    <t xml:space="preserve">Liabilities for estimated unpaid losses
and loss adjustment expenses with respect to claims occurring on or before the balance sheet date are established under insurance
contracts issued by our insurance subsidiaries. Such estimates include provisions for reported claims or case estimates, provisions
for incurred but not reported claims and legal and administrative costs to settle claims. The estimates of unpaid losses and amounts
recoverable under reinsurance are established and continually reviewed by using a variety of actuarial, statistical and analytical
techniques. Reinsurance contracts do not relieve the ceding company of its obligations to indemnify policyholders with respect
to the underlying insurance contracts. Liabilities for insurance losses of $1,891 and $1,907 are included in accrued expenses in
the consolidated balance sheet as of December 31, 2018 and 2017, respectively. </t>
  </si>
  <si>
    <t>Marketing Expense</t>
  </si>
  <si>
    <t xml:space="preserve">Advertising costs are charged to expense
at the later of the date the expenditure is incurred or the date the promotional item is first communicated. Marketing expense
is included in selling, general and administrative expenses in the consolidated statement of earnings. </t>
  </si>
  <si>
    <t>Insurance Reserves</t>
  </si>
  <si>
    <t xml:space="preserve">We self-insure a significant portion
of expected losses under our workers’ compensation, general liability, auto, directors’ and officers’ and medical
liability insurance programs, and record a reserve for our estimated losses on all unresolved open claims and our estimated incurred
but not reported claims at the anticipated cost to us. Insurance reserves are recorded in accrued expenses in the consolidated
balance sheet. </t>
  </si>
  <si>
    <t>Savings Plans</t>
  </si>
  <si>
    <t xml:space="preserve">Several of our subsidiaries also sponsor
deferred compensation and defined contribution retirement plans, such as 401(k) or profit 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 </t>
  </si>
  <si>
    <t>Foreign Currency Translation</t>
  </si>
  <si>
    <t xml:space="preserve">The Company has certain subsidiaries
located in foreign jurisdictions. For subsidiarie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as a component of equity. </t>
  </si>
  <si>
    <t>Use of Estimates</t>
  </si>
  <si>
    <t xml:space="preserve">Preparation of the consolidated financial
statements in accordance with GAAP requires management to make estimates and assumptions that affect the amounts reported in the
consolidated financial statements and accompanying notes. Actual results could differ from the estimates. </t>
  </si>
  <si>
    <t>New Accounting Standards</t>
  </si>
  <si>
    <t>In January 2017, the Financial Accounting
Standards Board (“FASB”) issued ASU 2017-04, Intangibles - Goodwill
and Other: Simplifying the Test for Goodwill Impairment. In November 2016, the FASB issued ASU
2016-18, Statement of Cash Flows: Restricted Cash In October 2016, the FASB issued ASU
2016-17, Interests Held through Related Parties That Are under Common Control. In August 2016, the FASB issued ASU 2016-15,
Statement of Cash Flows (Topic 230): Classification of Certain Cash Receipts and Cash Payments. In June 2016, the FASB issued ASU 2016-13,
Financial Instruments—Credit Losses: Measurement of Credit Losses on Financial Instruments In February 2016, the FASB issued ASU
2016-02, Leases Leases (Topic 842): Targeted Improvements, The guidance permits the use of a modified
retrospective approach, which requires an entity to recognize and measure leases existing at, or entered into after, the beginning
of the earliest comparative period presented. Alternatively, the guidance permits a “Comparatives Under 840 Option”
that changes the date of initial application to the beginning of the period of adoption. We will be electing the Comparatives Under
840 Option in which we will apply ASC 840 to all comparative periods, including disclosures, and recognize the effects of applying
ASC 842 as a cumulative-effect adjustment to retained earnings as of the effective date (January 1, 2019). We will elect the package
of practical expedients permitted under the transition guidance within the new standard, which among other things, allows us to
carryforward the historical lease classification. In addition, we elected certain practical expedients and accounting policies
including an accounting policy election to keep leases with an initial term of 12 months or less off of the balance sheet. We will
recognize those lease payments in the consolidated statements of earnings on a straight-line basis over the lease term. The standard will have a material
impact on our consolidated balance sheets, but will not have a material impact on our consolidated statements of earnings and
statements of cash flow. The most significant impact will be the recognition of right of use assets and lease liabilities for
operating leases. Although our accounting for existing capital leases remains substantially unchanged, the adoption of the
standard will result in the recognition of right of use assets and lease liabilities for operating leases of approximately
$90,000 as of January 1, 2019. In May 2014, the FASB issued ASU 2014-09,
Revenue from Contracts with Customers (Topic 606) The following table summarizes the impact
of the adoption of ASC 606 on revenues, operating expenses and net earnings for 2018.
As Reported Adjustments Amounts without
Statements of Earnings
Revenues
Restaurant operations
Net sales $ 740,922 $ - $ 740,922
Franchise royalties and fees 30,998 9,417 21,581
Other 3,770 (463) 4,233
Selling, general and administrative 132,808 9,689 123,119
Earnings before income taxes 16,755 (735) 17,490
Income tax benefit (2,637) (184) (2,453)
Net earnings 19,392 (551) 19,943 The impact of ASC 606 on the Company’s
balance sheet as of December 31, 2018 was not material. The cumulative change in retained earnings as of January 1, 2018 was $90.
Upon adoption of ASC 606, the Company changed its restaurant operations accounting policies for the recognition of franchise fees,
recording of advertising arrangements, and recognition of gift card revenue. The adoption of ASC 606 did not have any significant impact on our insurance or media/licensing businesses.</t>
  </si>
  <si>
    <t>Note 1. Summary of Significant Accounting Policies (Tables)</t>
  </si>
  <si>
    <t>Cash, cash equivalents and restricted cash</t>
  </si>
  <si>
    <t>December 31,
2018 2017 2016
Cash and cash equivalents $ 48,557 $ 58,577 $ 75,808
Restricted cash included in other long-term assets 6,453 8,653 25
Cash, cash equivalents and restricted cash $ 55,010 $ 67,230 $ 75,833</t>
  </si>
  <si>
    <t>December 31, 2018
Class A Class B December 31, 2017 December 31, 2016
Common stock authorized 500,000 10,000,000 2,500,000 2,500,000
Common stock issued 206,864 2,068,640 2,142,202 2,142,202
Treasury stock held by the Company - - (74,589) (75,009)
Outstanding shares 206,864 2,068,640 2,067,613 2,067,193</t>
  </si>
  <si>
    <t>Summary of restaurant operations revenues</t>
  </si>
  <si>
    <t>2018 2017 2016
Net sales $ 740,922 $ 781,856 $ 795,322
Franchise royalties and fees 30,998 20,773 18,794
Other 3,770 4,524 3,798
$ 775,690 $ 807,153 $ 817,914</t>
  </si>
  <si>
    <t>Impact of new accounting pronouncements</t>
  </si>
  <si>
    <t>As Reported Adjustments Amounts without
Statements of Earnings
Revenues
Restaurant operations
Net sales $ 740,922 $ - $ 740,922
Franchise royalties and fees 30,998 9,417 21,581
Other 3,770 (463) 4,233
Selling, general and administrative 132,808 9,689 123,119
Earnings before income taxes 16,755 (735) 17,490
Income tax benefit (2,637) (184) (2,453)
Net earnings 19,392 (551) 19,943</t>
  </si>
  <si>
    <t>Note 3. Investment Partnerships (Tables)</t>
  </si>
  <si>
    <t>Fair value and carrying value of our partnership interest</t>
  </si>
  <si>
    <t>Fair Value Company Common Stock Carrying
Partnership interest at December 31, 2015 $ 734,668 $ 262,979 $ 471,689
Investment partnership gains 248,935 113,049 135,886
Distributions (net of contributions of $19,832) (10,896) (10,896)
Increase in proportionate share of Company stock held 19,042 (19,042)
Partnership interest at December 31, 2016 $ 972,707 $ 395,070 $ 577,637
Investment partnership gains (losses) (41,740) (48,705) 6,965
Distributions (net of contributions of $3,707) (5,688) (5,688)
Increase in proportionate share of Company stock held 12,893 (12,893)
Partnership interest at December 31, 2017 $ 925,279 $ 359,258 $ 566,021
Investment partnership gains (losses) (180,517) (220,928) 40,411
Distributions (net of reinvestments of $39,040) (29,660) (29,660)
Increase in proportionate share of Company stock held 19,292 (19,292)
Partnership interest at December 31, 2018 $ 715,102 $ 157,622 $ 557,480</t>
  </si>
  <si>
    <t>Carrying value of investment partnerships net of deferred taxes</t>
  </si>
  <si>
    <t>December 31,
2018 2017
Carrying value of investment partnerships $ 557,480 $ 566,021
Deferred tax liability related to investment partnerships (92,703) (95,309)
Carrying value of investment partnerships net of deferred taxes $ 464,777 $ 470,712</t>
  </si>
  <si>
    <t>Gains from investment partnerships</t>
  </si>
  <si>
    <t>2018 2017 2016
Gains from investment partnerships $ 40,411 $ 6,965 $ 135,886
Loss on contribution of securities to investment partnerships - - (306)
Investment partnership gains 40,411 6,965 135,580
Tax expense (benefit) 7,171 (4,115) 44,248
Contribution to net earnings $ 33,240 $ 11,080 $ 91,332</t>
  </si>
  <si>
    <t>Summarized financial information for equity in investment partnerships</t>
  </si>
  <si>
    <t>Equity in Investment Partnerships
Lion Fund Lion Fund II
Total assets as of December 31, 2018 $ 107,207 $ 901,750
Total liabilities as of December 31, 2018 $ 447 $ 202,770
Revenue for the year ended December 31, 2018 $ (92,093) $ (120,431)
Earnings for the year ended December 31, 2018 $ (92,159) $ (130,193)
Biglari Holdings’ ownership interest 65.9% 92.2%
Total assets as of December 31, 2017 $ 203,560 $ 1,060,737
Total liabilities as of December 31, 2017 $ 157 $ 199,974
Revenue for the year ended December 31, 2017 $ (13,322) $ (25,283)
Earnings for the year ended December 31, 2017 $ (13,383) $ (35,740)
Biglari Holdings’ ownership interest 64.3% 92.3%
Total assets as of December 31, 2016 $ 221,676 $ 1,109,465
Total liabilities as of December 31, 2016 $ 2,694 $ 201,460
Revenue for the year ended December 31, 2016 $ 37,098 $ 282,242
Earnings for the year ended December 31, 2016 $ 36,933 $ 273,736
Biglari Holdings’ ownership interest 63.6% 91.8%</t>
  </si>
  <si>
    <t>Note 4. Other Current Assets (Tables)</t>
  </si>
  <si>
    <t>Schedule of other current assets</t>
  </si>
  <si>
    <t xml:space="preserve">December 31,
2018 2017
Investment in equity
security and related derivative position $ 4,463 $ -
Deferred commissions on gift cards sold by third parties 3,218 3,946
Prepaid contractual obligations 1,555 3,068
Assets held for sale - 207
Other current assets $ 9,236 $ 7,221 </t>
  </si>
  <si>
    <t>Note 5. Property and Equipment (Tables)</t>
  </si>
  <si>
    <t>Schedule of property, plant and equipment</t>
  </si>
  <si>
    <t>December 31,
2018 2017
Land $ 146,015 $ 156,506
Buildings 142,658 152,610
Land and leasehold improvements 158,938 162,652
Equipment 201,738 203,145
Construction in progress 1,703 1,782
651,052 676,695
Less accumulated depreciation and amortization (376,336) (380,895)
Property and equipment, net $ 274,716 $ 295,800</t>
  </si>
  <si>
    <t>Note 6. Goodwill and Other Intangibles (Tables)</t>
  </si>
  <si>
    <t>Schedule of goodwill</t>
  </si>
  <si>
    <t>Restaurants Other Total
Goodwill at December 31, 2015 $ 28,109 $ 11,913 $ 40,022
Change in foreign exchange rates during 2016 (19) - (19)
Goodwill at December 31, 2016 $ 28,090 $ 11,913 $ 40,003
Change in foreign exchange rates during 2017 78 - 78
Goodwill at December 31, 2017 $ 28,168 $ 11,913 $ 40,081
Change in foreign exchange rates during 2018 (29) - (29)
Goodwill at December 31, 2018 $ 28,139 $ 11,913 $ 40,052</t>
  </si>
  <si>
    <t>Schedule of definite and indefinite lived intangible assets</t>
  </si>
  <si>
    <t>December 31,
2018 2017
Gross carrying amount Accumulated amortization Total Gross carrying amount Accumulated amortization Total
Franchise agreement $ 5,310 $ (4,647) $ 663 $ 5,310 $ (4,116) $ 1,194
Other 810 (774) 36 810 (743) 67
Total 6,120 (5,421) 699 6,120 (4,859) 1,261
Intangible assets with indefinite lives:
Trade names 15,876 - 15,876 15,876 - 15,876
Other assets with indefinite lives 11,539 - 11,539 9,427 - 9,427
Total intangible assets $ 33,535 $ (5,421) $ 28,114 $ 31,423 $ (4,859) $ 26,564</t>
  </si>
  <si>
    <t>Note 7. Accounts Payable And Accrued Expenses (Tables)</t>
  </si>
  <si>
    <t>Schedule of accounts payable and accrued expenses</t>
  </si>
  <si>
    <t>December 31,
2018 2017
Accounts payable $ 41,967 $ 40,616
Gift card liability 22,685 27,436
Salaries, wages, and vacation 13,107 22,875
Deferred revenue 11,681 9,522
Taxes payable 11,214 10,571
Workers' compensation and other self-insurance accruals 8,394 9,047
Other 8,217 8,677
Accounts payable and accrued expenses $ 117,265 $ 128,744</t>
  </si>
  <si>
    <t>Note 8. Other Liabilities (Tables)</t>
  </si>
  <si>
    <t>Schedule of other liabilities</t>
  </si>
  <si>
    <t>December 31,
2018 2017
Deferred rent expense $ 6,468 $ 6,726
Other 2,713 4,643
Other liabilities $ 9,181 $ 11,369</t>
  </si>
  <si>
    <t>Note 9. Income Taxes (Tables)</t>
  </si>
  <si>
    <t>Schedule of components of income tax expense</t>
  </si>
  <si>
    <t>2018 2017 2016
Current:
Federal $ (875) $ 544 $ 6,329
State 391 816 1,998
Deferred (2,153) (64,321) 38,485
Total income taxes $ (2,637) $ (62,961) $ 46,812
Reconciliation of effective income tax:
Tax at U.S. statutory rates $ 3,519 $ (4,512) $ 51,227
State income taxes, net of federal benefit 741 259 3,332
Tax rate changes (1,342) (51,707) -
Federal income tax credits (4,587) (3,158) (4,692)
Dividends received deduction (2,142) (6,304) (5,851)
Valuation allowance 658 742 905
Foreign tax rate differences 349 1,598 2,249
Other 167 121 (358)
Total income taxes $ (2,637) $ (62,961) $ 46,812</t>
  </si>
  <si>
    <t>Schedule of deferred tax assets and liabilities</t>
  </si>
  <si>
    <t>December 31,
2018 2017
Deferred tax assets:
Insurance reserves $ 1,816 $ 2,011
Compensation accruals 677 729
Gift card accruals 2,515 3,149
Net operating loss credit carryforward 5,547 5,273
Valuation allowance on net operating losses (4,978) (5,031)
Income tax credit carryforward 4,965 5,707
Other 953 629
Total deferred tax assets 11,495 12,467
Deferred tax liabilities:
Investments 92,743 95,324
Fixed asset basis difference 934 554
Goodwill and intangibles 4,689 4,990
Total deferred tax liabilities 98,366 100,868
Net deferred tax liability $ (86,871) $ (88,401)</t>
  </si>
  <si>
    <t>Note 10. Notes Payable and Other Borrowings (Tables)</t>
  </si>
  <si>
    <t>Schedule of notes payable and other borrowings</t>
  </si>
  <si>
    <t>December 31,
2018 2017
Current portion of notes payable and other borrowings
Notes payable $ 2,200 $ 2,200
Unamortized original issue discount (334) (321)
Unamortized debt issuance costs (609) (585)
Obligations under leases 4,463 5,279
Western revolver - 175
Total current portion of notes payable and other borrowings $ 5,720 $ 6,748
Long-term notes payable and other borrowings
Notes payable $ 181,498 $ 183,698
Unamortized original issue discount (438) (772)
Unamortized debt issuance costs (796) (1,405)
Obligations under leases 59,737 75,473
Total long-term notes payable and other borrowings $ 240,001 $ 256,994</t>
  </si>
  <si>
    <t>Expected principle payment</t>
  </si>
  <si>
    <t xml:space="preserve">2019 $ 2,200
2020 2,200
2021 179,298
Total $ 183,698 </t>
  </si>
  <si>
    <t>Interest on debt obligations</t>
  </si>
  <si>
    <t>2018 2017 2016
Interest paid on debt $ 10,655 $ 9,969 $ 10,508
Interest paid on obligations under leases $ 8,207 $ 9,132 $ 9,475</t>
  </si>
  <si>
    <t>Note 11. Leased Assets and Lease Commitments (Tables)</t>
  </si>
  <si>
    <t>Schedule of minimum future payment</t>
  </si>
  <si>
    <t xml:space="preserve">Operating Leases
Year Finance Obligations Capital Leases Total Operating Property Non-Operating Property
2019 $ 11,114 $ 55 $ 11,169 $ 17,914 $ 483
2020 8,040 55 8,095 16,691 554
2021 5,925 55 5,980 16,787 578
2022 2,951 5 2,956 15,603 599
2023 1,587 - 1,587 14,071 539
After 2023 1,673 - 1,673 36,709 1,790
Total minimum future rental payments 31,290 170 31,460 $ 117,775 $ 4,543
Less amount representing interest 18,004 60 18,064
Total principal obligations under leases 13,286 110 13,396
Less current portion 4,433 30 4,463
Non-current principal obligations under leases 8,853 80 8,933
Residual value at end of lease term 50,744 60 50,804
Obligations under leases $ 59,597 $ 140 $ 59,737 </t>
  </si>
  <si>
    <t>Schedule of rent expense</t>
  </si>
  <si>
    <t>2018 2017 2016
Minimum rent $ 20,158 $ 18,157 $ 17,906
Contingent rent 1,470 1,839 1,841
Rent expense $ 21,628 $ 19,996 $ 19,747</t>
  </si>
  <si>
    <t>Note 12. Related Party Transactions (Tables)</t>
  </si>
  <si>
    <t>Contributions to and distributions from the investment partnerships</t>
  </si>
  <si>
    <t>2018 2017 2016
Contributions of cash $ 39,040 $ 3,707 $ 14,150
Contributions of securities - - 5,682
Distributions of cash (68,700) (9,395) (26,265)
Distributions of securities - - (4,463)
$ (29,660) $ (5,688) $ (10,896)</t>
  </si>
  <si>
    <t>Note 14. Fair Value of Financial Assets and Liabilities (Tables)</t>
  </si>
  <si>
    <t>Schedule of fair value assets and liabilities</t>
  </si>
  <si>
    <t>December 31,
2018 2017
Level 1 Level 2 Level 3 Total Level 1 Level 2 Level 3 Total
Assets
Cash equivalents $ 21,448 $ - $ - $ 21,448 $ 5,785 $ - $ - $ 5,785
Equity securities:
Consumer goods 1,708 4,100 - 5,808 2,445 - - 2,445
Bonds 32,404 - - 32,404 - 25,901 - 25,901
Options on equity securities - 2,775 - 2,775 - 2,018 - 2,018
Non-qualified deferred
compensation plan investments 2,149 - - 2,149 3,459 - - 3,459
Total assets at fair value $ 57,709 $ 6,875 $ - $ 64,584 $ 11,689 $ 27,919 $ - $ 39,608</t>
  </si>
  <si>
    <t>Note 15. Accumulated Other Comprehensive Income (Tables)</t>
  </si>
  <si>
    <t>Equity [Abstract]</t>
  </si>
  <si>
    <t>Component of accumulated other comprehensive income</t>
  </si>
  <si>
    <t xml:space="preserve">2018 2017
Foreign Currency Translation Adjustments Investment Gain (Loss) Accumulated Other Comprehensive Loss Foreign Currency Translation Adjustments Investment Gain (Loss) Accumulated Other Comprehensive Loss
Beginning Balance $ (1,462) $ 58 $ (1,404) $ (3,447) $ (137) $ (3,584)
Other comprehensive income (loss)
before reclassifications - - 195 195
Reclassification to (earnings) loss (58) (58)
Foreign currency translation (1,054) (1,054) 1,985 1,985
Ending Balance $ (2,516) $ - $ (2,516) $ (1,462) $ 58 $ (1,404)
2016
Foreign Currency Translation Adjustments Investment Gain (Loss) Accumulated Other Comprehensive Loss
Beginning Balance $ (2,992) $ (687) $ (3,679)
Other comprehensive income (loss)
before reclassifications 357 357
Reclassification to (earnings) loss 193 193
Foreign currency translation (455) (455)
Ending Balance $ (3,447) $ (137) $ (3,584) </t>
  </si>
  <si>
    <t>Note 16. Business Segment Reporting (Tables)</t>
  </si>
  <si>
    <t>Schedule of net revenue by segment</t>
  </si>
  <si>
    <t>Revenue
2018 2017 2016
Operating Businesses:
Restaurant Operations:
Steak n Shake $ 760,565 $ 792,827 $ 804,423
Western 15,125 14,326 13,491
Total Restaurant Operations 775,690 807,153 817,914
First Guard 27,628 24,943 22,997
Maxim 6,576 7,708 9,165
$ 809,894 $ 839,804 $ 850,076</t>
  </si>
  <si>
    <t>Schedule of earnings (loss) by segment</t>
  </si>
  <si>
    <t>Earnings (Loss) Before Income Taxes
2018 2017 2016
Operating Businesses:
Restaurant Operations:
Steak n Shake $ (10,657) $ 431 $ 34,717
Western 2,046 1,860 2,506
Total Restaurant Operations (8,611) 2,291 37,223
First Guard 6,215 4,770 5,135
Maxim 1,068 (439) (10,078)
Other 635 669 94
Total Operating Businesses (693) 7,291 32,374
Corporate and investments:
Corporate (11,286) (16,106) (10,241)
Investment partnership gains 40,411 6,965 135,580
Total corporate 21,925 (9,141) 125,339
Interest expense on notes
payable and other borrowings (11,677) (11,040) (11,450)
$ 16,755 $ (12,890) $ 146,263</t>
  </si>
  <si>
    <t>Schedule of consolidated capital expenditure, depreciation, and amortization captions</t>
  </si>
  <si>
    <t xml:space="preserve">Capital Expenditures
2018 2017 2016
Operating Businesses:
Restaurant Operations:
Steak n Shake $ 14,982 $ 7,565 $ 8,257
Western 61 410 306
Total Restaurant Operations 15,043 7,975 8,563
First Guard 236 43 7
Maxim - - 42
Other 14 16 51
Total Operating Businesses 15,293 8,034 8,663
Corporate - - -
Consolidated results $ 15,293 $ 8,034 $ 8,663
Depreciation and Amortization
2018 2017 2016
Operating Businesses:
Restaurant Operations:
Steak n Shake $ 18,180 $ 19,987 $ 20,968
Western 651 636 605
Total Restaurant Operations 18,831 20,623 21,573
First Guard 76 56 64
Maxim 27 50 409
Other 287 287 431
Total Operating Businesses 19,221 21,016 22,477
Corporate 97 432 448
Consolidated results $ 19,318 $ 21,448 $ 22,925 </t>
  </si>
  <si>
    <t>Schedule of consolidated asset captions</t>
  </si>
  <si>
    <t>Identifiable Assets
December 31,
2018 2017
Reportable segments:
Restaurant Operations:
Steak n Shake $ 330,100 $ 373,654
Western 16,444 17,027
Total Restaurant Operations 346,544 390,681
First Guard 51,565 46,693
Maxim 18,143 19,155
Other 19,774 20,514
Corporate 35,987 20,520
Investment partnerships 557,480 566,021
Total assets $ 1,029,493 $ 1,063,584</t>
  </si>
  <si>
    <t>Note 17. Quarterly Financial Data (Tables)</t>
  </si>
  <si>
    <t>Schedule of quarterly financial information</t>
  </si>
  <si>
    <t>1st
Quarter 2nd
Quarter 3rd
Quarter 4th
Quarter
For the year ended December 31, 2018
Total revenues $ 202,225 $ 208,739 $ 203,582 $ 195,348
Gross profit 36,430 42,727 36,153 33,145
Costs and expenses 203,391 203,778 204,518 201,979
Earnings (loss) before income taxes (2,611) (8,429) (24,902) 52,697
Net earnings (loss) (1,814) (7,539) (13,703) 42,448
Net earnings (loss) per equivalent Class A share $ (5.15) $ (21.73) $ (39.50) $ 122.33
For the year ended December 31, 2017
Total revenues $ 203,393 $ 212,954 $ 214,234 $ 209,223
Gross profit 39,582 39,992 36,664 36,285
Costs and expenses 198,918 210,050 215,327 215,242
Earnings (loss) before income taxes (25,597) 35,043 (49,926) 27,590
Net earnings (loss) (15,821) 21,126 (24,700) 69,466
Net earnings (loss) per equivalent Class A share $ (42.72) $ 57.27 $ (66.96) $ 190.05</t>
  </si>
  <si>
    <t>Note 1. Summary of Significant Accounting Policies (Details) - Consolidated - USD ($) $ in Thousands</t>
  </si>
  <si>
    <t>Dec. 31, 2015</t>
  </si>
  <si>
    <t>Restricted cash included in other long-term assets</t>
  </si>
  <si>
    <t>Note 1. Summary of Significant Accounting Policies (Details 1) - shares</t>
  </si>
  <si>
    <t>Common stock authorized</t>
  </si>
  <si>
    <t>Common stock issued</t>
  </si>
  <si>
    <t>Treasury stock held by the Company</t>
  </si>
  <si>
    <t>Outstanding shares</t>
  </si>
  <si>
    <t>Note 1. Summary of Significant Accounting Policies (Details 2) - Consolidated - USD ($) $ in Thousands</t>
  </si>
  <si>
    <t>Net sales</t>
  </si>
  <si>
    <t>Franchise royalties and fees</t>
  </si>
  <si>
    <t>Other</t>
  </si>
  <si>
    <t>Total revenue from restaurant operations</t>
  </si>
  <si>
    <t>Note 1. Summary of Significant Accounting Policies (Details 3) - USD ($) $ in Thousands</t>
  </si>
  <si>
    <t>3 Months Ended</t>
  </si>
  <si>
    <t>Sep. 30, 2018</t>
  </si>
  <si>
    <t>Mar. 31, 2018</t>
  </si>
  <si>
    <t>Sep. 30, 2017</t>
  </si>
  <si>
    <t>Jun. 30, 2017</t>
  </si>
  <si>
    <t>Mar. 31, 2017</t>
  </si>
  <si>
    <t>Revenues</t>
  </si>
  <si>
    <t>As Reported</t>
  </si>
  <si>
    <t>Restaurant operations net sales</t>
  </si>
  <si>
    <t>Restaurant operations franchise royalties and fees</t>
  </si>
  <si>
    <t>Restaurant operations other</t>
  </si>
  <si>
    <t>Selling, general and administrative</t>
  </si>
  <si>
    <t>Income tax benefit</t>
  </si>
  <si>
    <t>Adjustments for the Adoption of ASC 606</t>
  </si>
  <si>
    <t>Amounts without Adoption of ASC 606</t>
  </si>
  <si>
    <t>Note 2. Investments (Details Narrative) - Consolidated - USD ($) $ in Thousands</t>
  </si>
  <si>
    <t>Available for sale investments</t>
  </si>
  <si>
    <t>Investments in equity securities and a related derivative position</t>
  </si>
  <si>
    <t>Note 3. Investment Partnerships (Details) - USD ($) $ in Thousands</t>
  </si>
  <si>
    <t>Fair Value</t>
  </si>
  <si>
    <t>Fair value of partnership interest, beginning</t>
  </si>
  <si>
    <t>Investment partnership gains (losses)</t>
  </si>
  <si>
    <t>Distributions, net of contributions</t>
  </si>
  <si>
    <t>Increase in proportionate share of Company stock held</t>
  </si>
  <si>
    <t>Partnership interest, ending</t>
  </si>
  <si>
    <t>Company Common Stock</t>
  </si>
  <si>
    <t>Carry Value</t>
  </si>
  <si>
    <t>Note 3. Investment Partnerships (Details 1) - Consolidated - USD ($) $ in Thousands</t>
  </si>
  <si>
    <t>Carrying value of investment partnerships</t>
  </si>
  <si>
    <t>Deferred tax liability related to investment partnerships</t>
  </si>
  <si>
    <t>Note 3. Investment Partnerships (Details 2) - Consolidated - USD ($) $ in Thousands</t>
  </si>
  <si>
    <t>Loss on contributions of securities to investment partnerships</t>
  </si>
  <si>
    <t>Tax expense (benefit)</t>
  </si>
  <si>
    <t>Contribution to net earnings</t>
  </si>
  <si>
    <t>Note 3. Investment Partnerships (Details 3) - USD ($) $ in Thousands</t>
  </si>
  <si>
    <t>Lion Fund, L.P.</t>
  </si>
  <si>
    <t>Revenue for the period</t>
  </si>
  <si>
    <t>Earnings for the period</t>
  </si>
  <si>
    <t>Biglari Holding's ownership interest</t>
  </si>
  <si>
    <t>65.90%</t>
  </si>
  <si>
    <t>64.30%</t>
  </si>
  <si>
    <t>63.60%</t>
  </si>
  <si>
    <t>Lion Fund II, L.P.</t>
  </si>
  <si>
    <t>92.20%</t>
  </si>
  <si>
    <t>92.30%</t>
  </si>
  <si>
    <t>91.80%</t>
  </si>
  <si>
    <t>Note 4. Other Current Assets (Details) - Consolidated - USD ($) $ in Thousands</t>
  </si>
  <si>
    <t>Investment in equity security and related derivative position</t>
  </si>
  <si>
    <t>Deferred commissions on gift cards sold by third parties</t>
  </si>
  <si>
    <t>Prepaid contractual obligations</t>
  </si>
  <si>
    <t>Assets held for sale</t>
  </si>
  <si>
    <t>Note 5. Property and Equipment (Details) - Consolidated - USD ($) $ in Thousands</t>
  </si>
  <si>
    <t>Land</t>
  </si>
  <si>
    <t>Buildings</t>
  </si>
  <si>
    <t>Land and leasehold improvements</t>
  </si>
  <si>
    <t>Equipment</t>
  </si>
  <si>
    <t>Construction in progress</t>
  </si>
  <si>
    <t>Property and equipment, gross</t>
  </si>
  <si>
    <t>Less accumulated depreciation and amortization</t>
  </si>
  <si>
    <t>Property and equipment, net</t>
  </si>
  <si>
    <t>Note 5. Property and Equipment (Details Narrative) - Consolidated - USD ($) $ in Thousands</t>
  </si>
  <si>
    <t>Depreciation and amortization expense</t>
  </si>
  <si>
    <t>Impairment to long-lived assets</t>
  </si>
  <si>
    <t>Note 6. Goodwill and Other Intangibles (Details) - USD ($) $ in Thousands</t>
  </si>
  <si>
    <t>Balance at beginning of year</t>
  </si>
  <si>
    <t>Change in foreign exchange rates</t>
  </si>
  <si>
    <t>Balance at end of year</t>
  </si>
  <si>
    <t>Restaurant</t>
  </si>
  <si>
    <t>Note 6. Goodwill and Other Intangibles (Details 1) - USD ($) $ in Thousands</t>
  </si>
  <si>
    <t>Gross carrying amount</t>
  </si>
  <si>
    <t>Accumulated amortization</t>
  </si>
  <si>
    <t>Total intangible assets</t>
  </si>
  <si>
    <t>Franchise Agreement</t>
  </si>
  <si>
    <t>Finite Lived Intangible Assets</t>
  </si>
  <si>
    <t>Trade Names</t>
  </si>
  <si>
    <t>Other Assets With Indefinite Lives</t>
  </si>
  <si>
    <t>Note 6. Goodwill and Other Intangibles (Details Narrative) - Consolidated - USD ($) $ in Thousands</t>
  </si>
  <si>
    <t>Amortization expense</t>
  </si>
  <si>
    <t>Tax effect of the asset acquisition</t>
  </si>
  <si>
    <t>Note 7. Accounts Payable and Accrued Expenses (Details) - Consolidated - USD ($) $ in Thousands</t>
  </si>
  <si>
    <t>Accounts payable</t>
  </si>
  <si>
    <t>Gift card liability</t>
  </si>
  <si>
    <t>Salaries, wages, and vacation</t>
  </si>
  <si>
    <t>Deferred revenue</t>
  </si>
  <si>
    <t>Taxes payable</t>
  </si>
  <si>
    <t>Workers' compensation and other self insurance accruals</t>
  </si>
  <si>
    <t>Note 8. Other Liabilities (Details) - Consolidated - USD ($) $ in Thousands</t>
  </si>
  <si>
    <t>Deferred rent expense</t>
  </si>
  <si>
    <t>Note 9. Income Taxes (Details) - Consolidated - USD ($) $ in Thousands</t>
  </si>
  <si>
    <t>Current:</t>
  </si>
  <si>
    <t>Federal</t>
  </si>
  <si>
    <t>State</t>
  </si>
  <si>
    <t>Deferred</t>
  </si>
  <si>
    <t>Total income taxes</t>
  </si>
  <si>
    <t>Reconciliation of effective income tax:</t>
  </si>
  <si>
    <t>Tax at U.S. statutory rates</t>
  </si>
  <si>
    <t>State income taxes, net of federal benefit</t>
  </si>
  <si>
    <t>Tax rate changes</t>
  </si>
  <si>
    <t>Federal income tax credits</t>
  </si>
  <si>
    <t>Dividends received deduction</t>
  </si>
  <si>
    <t>Valuation allowance</t>
  </si>
  <si>
    <t>Foreign tax rate differences</t>
  </si>
  <si>
    <t>Note 9. Income Taxes (Details 1) - Consolidated - USD ($) $ in Thousands</t>
  </si>
  <si>
    <t>Deferred tax assets:</t>
  </si>
  <si>
    <t>Insurance reserves</t>
  </si>
  <si>
    <t>Compensation accruals</t>
  </si>
  <si>
    <t>Gift card accruals</t>
  </si>
  <si>
    <t>Net operating loss credit carryforward</t>
  </si>
  <si>
    <t>Valuation allowance on net operating losses</t>
  </si>
  <si>
    <t>Income tax credit carryforward</t>
  </si>
  <si>
    <t>Total deferred tax assets</t>
  </si>
  <si>
    <t>Deferred tax liabilities:</t>
  </si>
  <si>
    <t>Fixed asset basis difference</t>
  </si>
  <si>
    <t>Goodwill and intangibles</t>
  </si>
  <si>
    <t>Total deferred tax liabilities</t>
  </si>
  <si>
    <t>Net deferred tax liability</t>
  </si>
  <si>
    <t>Note 9. Income Taxes (Details Narrative) - Consolidated - USD ($) $ in Thousands</t>
  </si>
  <si>
    <t>Earnings (losses) before income taxes, domestic</t>
  </si>
  <si>
    <t>Earnings (losses) before income taxes, foreign</t>
  </si>
  <si>
    <t>Unrecognized tax benefits</t>
  </si>
  <si>
    <t>Interest and penalties</t>
  </si>
  <si>
    <t>Income taxes receivable</t>
  </si>
  <si>
    <t>Income taxes paid</t>
  </si>
  <si>
    <t>Income tax refunds</t>
  </si>
  <si>
    <t>Note 10. Notes Payable and Other Borrowings (Details) - Consolidated - USD ($) $ in Thousands</t>
  </si>
  <si>
    <t>Notes payable - current</t>
  </si>
  <si>
    <t>Unamortized original issue discount</t>
  </si>
  <si>
    <t>Unamortized debt issuance costs</t>
  </si>
  <si>
    <t>Obligations under leases - current</t>
  </si>
  <si>
    <t>Western revolver</t>
  </si>
  <si>
    <t>Total current portion of notes payable and other borrowings</t>
  </si>
  <si>
    <t>Notes payable - long term</t>
  </si>
  <si>
    <t>Obligations under leases - long term</t>
  </si>
  <si>
    <t>Total long-term notes payable and other borrowings</t>
  </si>
  <si>
    <t>Note 10. Notes Payable and Other Borrowings (Details 1) $ in Thousands</t>
  </si>
  <si>
    <t>Dec. 31, 2018USD ($)</t>
  </si>
  <si>
    <t>Note 10. Notes Payable and Other Borrowings (Details 2) - Consolidated - USD ($) $ in Thousands</t>
  </si>
  <si>
    <t>Interest paid on debt</t>
  </si>
  <si>
    <t>Interest paid on obligations under leases</t>
  </si>
  <si>
    <t>Note 11. Leased Assets and Lease Commitments (Details) $ in Thousands</t>
  </si>
  <si>
    <t>Total minimum future rental payments</t>
  </si>
  <si>
    <t>Less amount representing interest</t>
  </si>
  <si>
    <t>Total principal obligations under leases</t>
  </si>
  <si>
    <t>Less current portion</t>
  </si>
  <si>
    <t>Non-current principal obligations under leases</t>
  </si>
  <si>
    <t>Residual value at end of lease term</t>
  </si>
  <si>
    <t>Obligations under leases</t>
  </si>
  <si>
    <t>Financial Obligations</t>
  </si>
  <si>
    <t>Capital Leases</t>
  </si>
  <si>
    <t>Note 11. Leased Assets and Lease Commitments (Details 1) $ in Thousands</t>
  </si>
  <si>
    <t>Operating Property</t>
  </si>
  <si>
    <t>Non-Operating Property</t>
  </si>
  <si>
    <t>Note 11. Leased Assets and Lease Commitments (Details 2) - Consolidated - USD ($) $ in Thousands</t>
  </si>
  <si>
    <t>Minimum rent</t>
  </si>
  <si>
    <t>Contingent rent</t>
  </si>
  <si>
    <t>Rent expense</t>
  </si>
  <si>
    <t>Note 11. Leased Assets and Lease Commitments (Details Narrative) $ in Thousands</t>
  </si>
  <si>
    <t>Capital Leased assets - accumulated depreciation</t>
  </si>
  <si>
    <t>Building</t>
  </si>
  <si>
    <t>Capital Leased assets - gross</t>
  </si>
  <si>
    <t>Note 12. Related Party Transactions (Details) - Consolidated - USD ($) $ in Thousands</t>
  </si>
  <si>
    <t>Contributions of cash</t>
  </si>
  <si>
    <t>Contributions of securities</t>
  </si>
  <si>
    <t>Distributions of cash</t>
  </si>
  <si>
    <t>Distribution of securities</t>
  </si>
  <si>
    <t>Total contributions and distributions</t>
  </si>
  <si>
    <t>Note 14. Fair Value of Financial Assets and Liabilities (Details) - USD ($) $ in Thousands</t>
  </si>
  <si>
    <t>Assets</t>
  </si>
  <si>
    <t>Cash equivalents</t>
  </si>
  <si>
    <t>Equity Securities</t>
  </si>
  <si>
    <t>Consumer goods</t>
  </si>
  <si>
    <t>Bonds</t>
  </si>
  <si>
    <t>Options on equity securities</t>
  </si>
  <si>
    <t>Non-qualified deferred compensation plan Investments</t>
  </si>
  <si>
    <t>Total assets at fair value</t>
  </si>
  <si>
    <t>Note 15. Accumulated Other Comprehensive Income (Details) - USD ($) $ in Thousands</t>
  </si>
  <si>
    <t>Foreign Currency Translation Adjustments</t>
  </si>
  <si>
    <t>Beginning Balance</t>
  </si>
  <si>
    <t>Other comprehensive income (loss) before reclassifications</t>
  </si>
  <si>
    <t>Reclassification to (earnings) loss</t>
  </si>
  <si>
    <t>Ending Balance</t>
  </si>
  <si>
    <t>Investment Gain</t>
  </si>
  <si>
    <t>Note 16. Business Segment Reporting (Details) - USD ($) $ in Thousands</t>
  </si>
  <si>
    <t>Net revenue</t>
  </si>
  <si>
    <t>Operating Businesses | Steak n Shake</t>
  </si>
  <si>
    <t>Operating Businesses | Western</t>
  </si>
  <si>
    <t>Operating Businesses | Restaurant</t>
  </si>
  <si>
    <t>Operating Businesses | First Guard</t>
  </si>
  <si>
    <t>Operating Businesses | Maxim</t>
  </si>
  <si>
    <t>Note 16. Business Segment Reporting (Details 1) - USD ($) $ in Thousands</t>
  </si>
  <si>
    <t>Restaurant Operations - SteakNShake</t>
  </si>
  <si>
    <t>Restaurant Operations - Western</t>
  </si>
  <si>
    <t>Interest Expense on Notes Payable and Other Borrowings</t>
  </si>
  <si>
    <t>Operating Businesses</t>
  </si>
  <si>
    <t>Operating Businesses | Other</t>
  </si>
  <si>
    <t>Corporate and Investments | Corporate</t>
  </si>
  <si>
    <t>Corporate and Investments | Investment partnerships gains</t>
  </si>
  <si>
    <t>Corporate and Investments | Total Corporate</t>
  </si>
  <si>
    <t>Note 16. Business Segment Reporting (Details 2) - USD ($) $ in Thousands</t>
  </si>
  <si>
    <t>Corporate | Corporate</t>
  </si>
  <si>
    <t>Note 16. Business Segment Reporting (Details 3) - USD ($) $ in Thousands</t>
  </si>
  <si>
    <t>Identifiable assets</t>
  </si>
  <si>
    <t>Corporate</t>
  </si>
  <si>
    <t>Western</t>
  </si>
  <si>
    <t>First Guard</t>
  </si>
  <si>
    <t>Maxim</t>
  </si>
  <si>
    <t>Note 17. Quarterly Financial Data (Details) - USD ($) $ / shares in Units, $ in Thousands</t>
  </si>
  <si>
    <t>Gross profit</t>
  </si>
  <si>
    <t>Net earnings (loss)</t>
  </si>
  <si>
    <t>Net earnings (loss) per equivalent Class A share</t>
  </si>
  <si>
    <t>Note 18. Supplemental Disclosures of Cash Flow Information (Details Narrative) - Consolidated - USD ($) $ in Thousands</t>
  </si>
  <si>
    <t>Capital expenditures in accounts payable</t>
  </si>
  <si>
    <t>Capital lease obligations</t>
  </si>
  <si>
    <t>Lease retirements</t>
  </si>
  <si>
    <t>Non-cash contribution of securities</t>
  </si>
  <si>
    <t>Non-cash distribution of securities</t>
  </si>
</sst>
</file>

<file path=xl/styles.xml><?xml version="1.0" encoding="utf-8"?>
<styleSheet xmlns="http://schemas.openxmlformats.org/spreadsheetml/2006/main">
  <numFmts count="4">
    <numFmt formatCode="_(&quot;$ &quot;#,##0_);_(&quot;$ &quot;(#,##0)" numFmtId="164"/>
    <numFmt formatCode="_(&quot;$ &quot;#,##0.00_);_(&quot;$ &quot;(#,##0.00)" numFmtId="165"/>
    <numFmt formatCode="_(&quot;After &quot;#,##0_);_(&quot;After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72617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B13" s="3" t="s">
        <v>13</v>
      </c>
    </row>
    <row r="14" spans="1:4">
      <c r="A14" s="3" t="s">
        <v>24</v>
      </c>
      <c r="B14" s="3" t="s">
        <v>13</v>
      </c>
    </row>
    <row r="15" spans="1:4">
      <c r="A15" s="3" t="s">
        <v>25</v>
      </c>
      <c r="B15" s="3" t="s">
        <v>13</v>
      </c>
    </row>
    <row r="16" spans="1:4">
      <c r="A16" s="3" t="s">
        <v>26</v>
      </c>
      <c r="D16" s="5" t="n">
        <v>257082107</v>
      </c>
    </row>
    <row r="17" spans="1:4">
      <c r="A17" s="3" t="s">
        <v>27</v>
      </c>
      <c r="B17" s="3" t="s">
        <v>28</v>
      </c>
    </row>
    <row r="18" spans="1:4">
      <c r="A18" s="3" t="s">
        <v>29</v>
      </c>
      <c r="B18" s="4" t="n">
        <v>2018</v>
      </c>
    </row>
    <row r="19" spans="1:4">
      <c r="A19" s="3" t="s">
        <v>30</v>
      </c>
    </row>
    <row r="20" spans="1:4">
      <c r="A20" s="3" t="s">
        <v>31</v>
      </c>
      <c r="C20" s="4" t="n">
        <v>206864</v>
      </c>
    </row>
    <row r="21" spans="1:4">
      <c r="A21" s="3" t="s">
        <v>32</v>
      </c>
    </row>
    <row r="22" spans="1:4">
      <c r="A22" s="3" t="s">
        <v>31</v>
      </c>
      <c r="C22" s="4" t="n">
        <v>2068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v>
      </c>
      <c r="B1" s="2" t="s">
        <v>2</v>
      </c>
      <c r="C1" s="2" t="s">
        <v>34</v>
      </c>
    </row>
    <row r="2" spans="1:3">
      <c r="A2" s="6" t="s">
        <v>35</v>
      </c>
    </row>
    <row r="3" spans="1:3">
      <c r="A3" s="3" t="s">
        <v>36</v>
      </c>
      <c r="B3" s="5" t="n">
        <v>570455</v>
      </c>
      <c r="C3" s="5" t="n">
        <v>571328</v>
      </c>
    </row>
    <row r="4" spans="1:3">
      <c r="A4" s="3" t="s">
        <v>37</v>
      </c>
    </row>
    <row r="5" spans="1:3">
      <c r="A5" s="6" t="s">
        <v>38</v>
      </c>
    </row>
    <row r="6" spans="1:3">
      <c r="A6" s="3" t="s">
        <v>39</v>
      </c>
      <c r="B6" s="4" t="n">
        <v>48557</v>
      </c>
      <c r="C6" s="4" t="n">
        <v>58577</v>
      </c>
    </row>
    <row r="7" spans="1:3">
      <c r="A7" s="3" t="s">
        <v>40</v>
      </c>
      <c r="B7" s="4" t="n">
        <v>33860</v>
      </c>
      <c r="C7" s="4" t="n">
        <v>23289</v>
      </c>
    </row>
    <row r="8" spans="1:3">
      <c r="A8" s="3" t="s">
        <v>41</v>
      </c>
      <c r="B8" s="4" t="n">
        <v>15743</v>
      </c>
      <c r="C8" s="4" t="n">
        <v>16284</v>
      </c>
    </row>
    <row r="9" spans="1:3">
      <c r="A9" s="3" t="s">
        <v>42</v>
      </c>
      <c r="B9" s="4" t="n">
        <v>7537</v>
      </c>
      <c r="C9" s="4" t="n">
        <v>7268</v>
      </c>
    </row>
    <row r="10" spans="1:3">
      <c r="A10" s="3" t="s">
        <v>43</v>
      </c>
      <c r="B10" s="4" t="n">
        <v>9236</v>
      </c>
      <c r="C10" s="4" t="n">
        <v>7221</v>
      </c>
    </row>
    <row r="11" spans="1:3">
      <c r="A11" s="3" t="s">
        <v>44</v>
      </c>
      <c r="B11" s="4" t="n">
        <v>114933</v>
      </c>
      <c r="C11" s="4" t="n">
        <v>112639</v>
      </c>
    </row>
    <row r="12" spans="1:3">
      <c r="A12" s="3" t="s">
        <v>45</v>
      </c>
      <c r="B12" s="4" t="n">
        <v>274716</v>
      </c>
      <c r="C12" s="4" t="n">
        <v>295800</v>
      </c>
    </row>
    <row r="13" spans="1:3">
      <c r="A13" s="3" t="s">
        <v>46</v>
      </c>
      <c r="B13" s="4" t="n">
        <v>40052</v>
      </c>
      <c r="C13" s="4" t="n">
        <v>40081</v>
      </c>
    </row>
    <row r="14" spans="1:3">
      <c r="A14" s="3" t="s">
        <v>47</v>
      </c>
      <c r="B14" s="4" t="n">
        <v>28114</v>
      </c>
      <c r="C14" s="4" t="n">
        <v>26564</v>
      </c>
    </row>
    <row r="15" spans="1:3">
      <c r="A15" s="3" t="s">
        <v>48</v>
      </c>
      <c r="B15" s="4" t="n">
        <v>557480</v>
      </c>
      <c r="C15" s="4" t="n">
        <v>566021</v>
      </c>
    </row>
    <row r="16" spans="1:3">
      <c r="A16" s="3" t="s">
        <v>49</v>
      </c>
      <c r="B16" s="4" t="n">
        <v>14198</v>
      </c>
      <c r="C16" s="4" t="n">
        <v>22479</v>
      </c>
    </row>
    <row r="17" spans="1:3">
      <c r="A17" s="3" t="s">
        <v>50</v>
      </c>
      <c r="B17" s="4" t="n">
        <v>1029493</v>
      </c>
      <c r="C17" s="4" t="n">
        <v>1063584</v>
      </c>
    </row>
    <row r="18" spans="1:3">
      <c r="A18" s="6" t="s">
        <v>51</v>
      </c>
    </row>
    <row r="19" spans="1:3">
      <c r="A19" s="3" t="s">
        <v>52</v>
      </c>
      <c r="B19" s="4" t="n">
        <v>117265</v>
      </c>
      <c r="C19" s="4" t="n">
        <v>128744</v>
      </c>
    </row>
    <row r="20" spans="1:3">
      <c r="A20" s="3" t="s">
        <v>53</v>
      </c>
      <c r="B20" s="4" t="n">
        <v>5720</v>
      </c>
      <c r="C20" s="4" t="n">
        <v>6748</v>
      </c>
    </row>
    <row r="21" spans="1:3">
      <c r="A21" s="3" t="s">
        <v>54</v>
      </c>
      <c r="B21" s="4" t="n">
        <v>122985</v>
      </c>
      <c r="C21" s="4" t="n">
        <v>135492</v>
      </c>
    </row>
    <row r="22" spans="1:3">
      <c r="A22" s="3" t="s">
        <v>55</v>
      </c>
      <c r="B22" s="4" t="n">
        <v>240001</v>
      </c>
      <c r="C22" s="4" t="n">
        <v>256994</v>
      </c>
    </row>
    <row r="23" spans="1:3">
      <c r="A23" s="3" t="s">
        <v>56</v>
      </c>
      <c r="B23" s="4" t="n">
        <v>86871</v>
      </c>
      <c r="C23" s="4" t="n">
        <v>88401</v>
      </c>
    </row>
    <row r="24" spans="1:3">
      <c r="A24" s="3" t="s">
        <v>57</v>
      </c>
      <c r="B24" s="4" t="n">
        <v>9181</v>
      </c>
      <c r="C24" s="4" t="n">
        <v>11369</v>
      </c>
    </row>
    <row r="25" spans="1:3">
      <c r="A25" s="3" t="s">
        <v>58</v>
      </c>
      <c r="B25" s="4" t="n">
        <v>459038</v>
      </c>
      <c r="C25" s="4" t="n">
        <v>492256</v>
      </c>
    </row>
    <row r="26" spans="1:3">
      <c r="A26" s="6" t="s">
        <v>35</v>
      </c>
    </row>
    <row r="27" spans="1:3">
      <c r="A27" s="3" t="s">
        <v>59</v>
      </c>
      <c r="B27" s="4" t="n">
        <v>1138</v>
      </c>
      <c r="C27" s="4" t="n">
        <v>1071</v>
      </c>
    </row>
    <row r="28" spans="1:3">
      <c r="A28" s="3" t="s">
        <v>60</v>
      </c>
      <c r="B28" s="4" t="n">
        <v>381904</v>
      </c>
      <c r="C28" s="4" t="n">
        <v>382014</v>
      </c>
    </row>
    <row r="29" spans="1:3">
      <c r="A29" s="3" t="s">
        <v>61</v>
      </c>
      <c r="B29" s="4" t="n">
        <v>564160</v>
      </c>
      <c r="C29" s="4" t="n">
        <v>565504</v>
      </c>
    </row>
    <row r="30" spans="1:3">
      <c r="A30" s="3" t="s">
        <v>62</v>
      </c>
      <c r="B30" s="4" t="n">
        <v>-2516</v>
      </c>
      <c r="C30" s="4" t="n">
        <v>-1404</v>
      </c>
    </row>
    <row r="31" spans="1:3">
      <c r="A31" s="3" t="s">
        <v>63</v>
      </c>
      <c r="B31" s="4" t="n">
        <v>-374231</v>
      </c>
      <c r="C31" s="4" t="n">
        <v>-375857</v>
      </c>
    </row>
    <row r="32" spans="1:3">
      <c r="A32" s="3" t="s">
        <v>36</v>
      </c>
      <c r="B32" s="4" t="n">
        <v>570455</v>
      </c>
      <c r="C32" s="4" t="n">
        <v>571328</v>
      </c>
    </row>
    <row r="33" spans="1:3">
      <c r="A33" s="3" t="s">
        <v>64</v>
      </c>
      <c r="B33" s="5" t="n">
        <v>1029493</v>
      </c>
      <c r="C33" s="5" t="n">
        <v>1063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6" t="s">
        <v>147</v>
      </c>
    </row>
    <row r="4" spans="1:2">
      <c r="A4" s="3" t="s">
        <v>200</v>
      </c>
      <c r="B4" s="3" t="s">
        <v>201</v>
      </c>
    </row>
    <row r="5" spans="1:2">
      <c r="A5" s="3" t="s">
        <v>202</v>
      </c>
      <c r="B5" s="3" t="s">
        <v>203</v>
      </c>
    </row>
    <row r="6" spans="1:2">
      <c r="A6" s="3" t="s">
        <v>204</v>
      </c>
      <c r="B6" s="3" t="s">
        <v>205</v>
      </c>
    </row>
    <row r="7" spans="1:2">
      <c r="A7" s="3" t="s">
        <v>206</v>
      </c>
      <c r="B7" s="3" t="s">
        <v>207</v>
      </c>
    </row>
    <row r="8" spans="1:2">
      <c r="A8" s="3" t="s">
        <v>40</v>
      </c>
      <c r="B8" s="3" t="s">
        <v>208</v>
      </c>
    </row>
    <row r="9" spans="1:2">
      <c r="A9" s="3" t="s">
        <v>209</v>
      </c>
      <c r="B9" s="3" t="s">
        <v>210</v>
      </c>
    </row>
    <row r="10" spans="1:2">
      <c r="A10" s="3" t="s">
        <v>211</v>
      </c>
      <c r="B10" s="3" t="s">
        <v>212</v>
      </c>
    </row>
    <row r="11" spans="1:2">
      <c r="A11" s="3" t="s">
        <v>41</v>
      </c>
      <c r="B11" s="3" t="s">
        <v>213</v>
      </c>
    </row>
    <row r="12" spans="1:2">
      <c r="A12" s="3" t="s">
        <v>42</v>
      </c>
      <c r="B12" s="3" t="s">
        <v>214</v>
      </c>
    </row>
    <row r="13" spans="1:2">
      <c r="A13" s="3" t="s">
        <v>215</v>
      </c>
      <c r="B13" s="3" t="s">
        <v>216</v>
      </c>
    </row>
    <row r="14" spans="1:2">
      <c r="A14" s="3" t="s">
        <v>217</v>
      </c>
      <c r="B14" s="3" t="s">
        <v>218</v>
      </c>
    </row>
    <row r="15" spans="1:2">
      <c r="A15" s="3" t="s">
        <v>219</v>
      </c>
      <c r="B15" s="3" t="s">
        <v>220</v>
      </c>
    </row>
    <row r="16" spans="1:2">
      <c r="A16" s="3" t="s">
        <v>131</v>
      </c>
      <c r="B16" s="3" t="s">
        <v>221</v>
      </c>
    </row>
    <row r="17" spans="1:2">
      <c r="A17" s="3" t="s">
        <v>222</v>
      </c>
      <c r="B17" s="3" t="s">
        <v>223</v>
      </c>
    </row>
    <row r="18" spans="1:2">
      <c r="A18" s="3" t="s">
        <v>224</v>
      </c>
      <c r="B18" s="3" t="s">
        <v>225</v>
      </c>
    </row>
    <row r="19" spans="1:2">
      <c r="A19" s="3" t="s">
        <v>226</v>
      </c>
      <c r="B19" s="3" t="s">
        <v>227</v>
      </c>
    </row>
    <row r="20" spans="1:2">
      <c r="A20" s="3" t="s">
        <v>228</v>
      </c>
      <c r="B20" s="3" t="s">
        <v>229</v>
      </c>
    </row>
    <row r="21" spans="1:2">
      <c r="A21" s="3" t="s">
        <v>230</v>
      </c>
      <c r="B21" s="3" t="s">
        <v>231</v>
      </c>
    </row>
    <row r="22" spans="1:2">
      <c r="A22" s="3" t="s">
        <v>232</v>
      </c>
      <c r="B22" s="3" t="s">
        <v>233</v>
      </c>
    </row>
    <row r="23" spans="1:2">
      <c r="A23" s="3" t="s">
        <v>234</v>
      </c>
      <c r="B23" s="3" t="s">
        <v>235</v>
      </c>
    </row>
    <row r="24" spans="1:2">
      <c r="A24" s="3" t="s">
        <v>236</v>
      </c>
      <c r="B24" s="3" t="s">
        <v>237</v>
      </c>
    </row>
    <row r="25" spans="1:2">
      <c r="A25" s="3" t="s">
        <v>238</v>
      </c>
      <c r="B25" s="3" t="s">
        <v>239</v>
      </c>
    </row>
    <row r="26" spans="1:2">
      <c r="A26" s="3" t="s">
        <v>240</v>
      </c>
      <c r="B26" s="3"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6" t="s">
        <v>147</v>
      </c>
    </row>
    <row r="4" spans="1:2">
      <c r="A4" s="3" t="s">
        <v>243</v>
      </c>
      <c r="B4" s="3" t="s">
        <v>244</v>
      </c>
    </row>
    <row r="5" spans="1:2">
      <c r="A5" s="3" t="s">
        <v>59</v>
      </c>
      <c r="B5" s="3" t="s">
        <v>245</v>
      </c>
    </row>
    <row r="6" spans="1:2">
      <c r="A6" s="3" t="s">
        <v>246</v>
      </c>
      <c r="B6" s="3" t="s">
        <v>247</v>
      </c>
    </row>
    <row r="7" spans="1:2">
      <c r="A7" s="3" t="s">
        <v>248</v>
      </c>
      <c r="B7" s="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6" t="s">
        <v>150</v>
      </c>
    </row>
    <row r="4" spans="1:2">
      <c r="A4" s="3" t="s">
        <v>251</v>
      </c>
      <c r="B4" s="3" t="s">
        <v>252</v>
      </c>
    </row>
    <row r="5" spans="1:2">
      <c r="A5" s="3" t="s">
        <v>253</v>
      </c>
      <c r="B5" s="3" t="s">
        <v>254</v>
      </c>
    </row>
    <row r="6" spans="1:2">
      <c r="A6" s="3" t="s">
        <v>255</v>
      </c>
      <c r="B6" s="3" t="s">
        <v>256</v>
      </c>
    </row>
    <row r="7" spans="1:2">
      <c r="A7" s="3" t="s">
        <v>257</v>
      </c>
      <c r="B7" s="3"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6" t="s">
        <v>155</v>
      </c>
    </row>
    <row r="4" spans="1:2">
      <c r="A4" s="3" t="s">
        <v>260</v>
      </c>
      <c r="B4" s="3"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6" t="s">
        <v>158</v>
      </c>
    </row>
    <row r="4" spans="1:2">
      <c r="A4" s="3" t="s">
        <v>263</v>
      </c>
      <c r="B4" s="3"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65</v>
      </c>
      <c r="C1" s="2" t="s">
        <v>1</v>
      </c>
    </row>
    <row r="2" spans="1:5">
      <c r="C2" s="2" t="s">
        <v>2</v>
      </c>
      <c r="D2" s="2" t="s">
        <v>34</v>
      </c>
      <c r="E2" s="2" t="s">
        <v>66</v>
      </c>
    </row>
    <row r="3" spans="1:5">
      <c r="A3" s="3" t="s">
        <v>37</v>
      </c>
    </row>
    <row r="4" spans="1:5">
      <c r="A4" s="6" t="s">
        <v>67</v>
      </c>
    </row>
    <row r="5" spans="1:5">
      <c r="A5" s="3" t="s">
        <v>68</v>
      </c>
      <c r="C5" s="5" t="n">
        <v>775690</v>
      </c>
      <c r="D5" s="5" t="n">
        <v>807153</v>
      </c>
      <c r="E5" s="5" t="n">
        <v>817914</v>
      </c>
    </row>
    <row r="6" spans="1:5">
      <c r="A6" s="3" t="s">
        <v>69</v>
      </c>
      <c r="C6" s="4" t="n">
        <v>27628</v>
      </c>
      <c r="D6" s="4" t="n">
        <v>24943</v>
      </c>
      <c r="E6" s="4" t="n">
        <v>22997</v>
      </c>
    </row>
    <row r="7" spans="1:5">
      <c r="A7" s="3" t="s">
        <v>70</v>
      </c>
      <c r="C7" s="4" t="n">
        <v>6576</v>
      </c>
      <c r="D7" s="4" t="n">
        <v>7708</v>
      </c>
      <c r="E7" s="4" t="n">
        <v>9165</v>
      </c>
    </row>
    <row r="8" spans="1:5">
      <c r="A8" s="3" t="s">
        <v>71</v>
      </c>
      <c r="C8" s="4" t="n">
        <v>809894</v>
      </c>
      <c r="D8" s="4" t="n">
        <v>839804</v>
      </c>
      <c r="E8" s="4" t="n">
        <v>850076</v>
      </c>
    </row>
    <row r="9" spans="1:5">
      <c r="A9" s="6" t="s">
        <v>72</v>
      </c>
    </row>
    <row r="10" spans="1:5">
      <c r="A10" s="3" t="s">
        <v>73</v>
      </c>
      <c r="C10" s="4" t="n">
        <v>636456</v>
      </c>
      <c r="D10" s="4" t="n">
        <v>661030</v>
      </c>
      <c r="E10" s="4" t="n">
        <v>634966</v>
      </c>
    </row>
    <row r="11" spans="1:5">
      <c r="A11" s="3" t="s">
        <v>74</v>
      </c>
      <c r="C11" s="4" t="n">
        <v>20831</v>
      </c>
      <c r="D11" s="4" t="n">
        <v>19724</v>
      </c>
      <c r="E11" s="4" t="n">
        <v>17484</v>
      </c>
    </row>
    <row r="12" spans="1:5">
      <c r="A12" s="3" t="s">
        <v>75</v>
      </c>
      <c r="C12" s="4" t="n">
        <v>4152</v>
      </c>
      <c r="D12" s="4" t="n">
        <v>6527</v>
      </c>
      <c r="E12" s="4" t="n">
        <v>15834</v>
      </c>
    </row>
    <row r="13" spans="1:5">
      <c r="A13" s="3" t="s">
        <v>76</v>
      </c>
      <c r="C13" s="4" t="n">
        <v>132909</v>
      </c>
      <c r="D13" s="4" t="n">
        <v>130808</v>
      </c>
      <c r="E13" s="4" t="n">
        <v>127259</v>
      </c>
    </row>
    <row r="14" spans="1:5">
      <c r="A14" s="3" t="s">
        <v>77</v>
      </c>
      <c r="C14" s="4" t="n">
        <v>19318</v>
      </c>
      <c r="D14" s="4" t="n">
        <v>21448</v>
      </c>
      <c r="E14" s="4" t="n">
        <v>22925</v>
      </c>
    </row>
    <row r="15" spans="1:5">
      <c r="A15" s="3" t="s">
        <v>78</v>
      </c>
      <c r="C15" s="4" t="n">
        <v>813666</v>
      </c>
      <c r="D15" s="4" t="n">
        <v>839537</v>
      </c>
      <c r="E15" s="4" t="n">
        <v>818468</v>
      </c>
    </row>
    <row r="16" spans="1:5">
      <c r="A16" s="6" t="s">
        <v>79</v>
      </c>
    </row>
    <row r="17" spans="1:5">
      <c r="A17" s="3" t="s">
        <v>80</v>
      </c>
      <c r="C17" s="4" t="n">
        <v>-11677</v>
      </c>
      <c r="D17" s="4" t="n">
        <v>-11040</v>
      </c>
      <c r="E17" s="4" t="n">
        <v>-11450</v>
      </c>
    </row>
    <row r="18" spans="1:5">
      <c r="A18" s="3" t="s">
        <v>81</v>
      </c>
      <c r="C18" s="4" t="n">
        <v>-8207</v>
      </c>
      <c r="D18" s="4" t="n">
        <v>-9082</v>
      </c>
      <c r="E18" s="4" t="n">
        <v>-9475</v>
      </c>
    </row>
    <row r="19" spans="1:5">
      <c r="A19" s="3" t="s">
        <v>82</v>
      </c>
      <c r="C19" s="4" t="n">
        <v>40411</v>
      </c>
      <c r="D19" s="4" t="n">
        <v>6965</v>
      </c>
      <c r="E19" s="4" t="n">
        <v>135580</v>
      </c>
    </row>
    <row r="20" spans="1:5">
      <c r="A20" s="3" t="s">
        <v>83</v>
      </c>
      <c r="C20" s="4" t="n">
        <v>20527</v>
      </c>
      <c r="D20" s="4" t="n">
        <v>-13157</v>
      </c>
      <c r="E20" s="4" t="n">
        <v>114655</v>
      </c>
    </row>
    <row r="21" spans="1:5">
      <c r="A21" s="3" t="s">
        <v>84</v>
      </c>
      <c r="C21" s="4" t="n">
        <v>16755</v>
      </c>
      <c r="D21" s="4" t="n">
        <v>-12890</v>
      </c>
      <c r="E21" s="4" t="n">
        <v>146263</v>
      </c>
    </row>
    <row r="22" spans="1:5">
      <c r="A22" s="3" t="s">
        <v>85</v>
      </c>
      <c r="C22" s="4" t="n">
        <v>-2637</v>
      </c>
      <c r="D22" s="4" t="n">
        <v>-62961</v>
      </c>
      <c r="E22" s="4" t="n">
        <v>46812</v>
      </c>
    </row>
    <row r="23" spans="1:5">
      <c r="A23" s="3" t="s">
        <v>86</v>
      </c>
      <c r="C23" s="5" t="n">
        <v>19392</v>
      </c>
      <c r="D23" s="5" t="n">
        <v>50071</v>
      </c>
      <c r="E23" s="5" t="n">
        <v>99451</v>
      </c>
    </row>
    <row r="24" spans="1:5">
      <c r="A24" s="6" t="s">
        <v>87</v>
      </c>
    </row>
    <row r="25" spans="1:5">
      <c r="A25" s="3" t="s">
        <v>88</v>
      </c>
      <c r="B25" s="3" t="s">
        <v>89</v>
      </c>
      <c r="C25" s="7" t="n">
        <v>55.71</v>
      </c>
      <c r="D25" s="7" t="n">
        <v>136.01</v>
      </c>
      <c r="E25" s="7" t="n">
        <v>271.22</v>
      </c>
    </row>
    <row r="26" spans="1:5"/>
    <row r="27" spans="1:5">
      <c r="A27" s="3" t="s">
        <v>89</v>
      </c>
      <c r="B27" s="3" t="s">
        <v>90</v>
      </c>
    </row>
  </sheetData>
  <mergeCells count="4">
    <mergeCell ref="A1:B2"/>
    <mergeCell ref="C1:E1"/>
    <mergeCell ref="A26:D26"/>
    <mergeCell ref="B27:D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6" t="s">
        <v>161</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6" t="s">
        <v>164</v>
      </c>
    </row>
    <row r="4" spans="1:2">
      <c r="A4" s="3" t="s">
        <v>271</v>
      </c>
      <c r="B4" s="3"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6" t="s">
        <v>167</v>
      </c>
    </row>
    <row r="4" spans="1:2">
      <c r="A4" s="3" t="s">
        <v>274</v>
      </c>
      <c r="B4" s="3"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6" t="s">
        <v>170</v>
      </c>
    </row>
    <row r="4" spans="1:2">
      <c r="A4" s="3" t="s">
        <v>277</v>
      </c>
      <c r="B4" s="3" t="s">
        <v>278</v>
      </c>
    </row>
    <row r="5" spans="1:2">
      <c r="A5" s="3" t="s">
        <v>279</v>
      </c>
      <c r="B5" s="3"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6" t="s">
        <v>173</v>
      </c>
    </row>
    <row r="4" spans="1:2">
      <c r="A4" s="3" t="s">
        <v>282</v>
      </c>
      <c r="B4" s="3" t="s">
        <v>283</v>
      </c>
    </row>
    <row r="5" spans="1:2">
      <c r="A5" s="3" t="s">
        <v>284</v>
      </c>
      <c r="B5" s="3" t="s">
        <v>285</v>
      </c>
    </row>
    <row r="6" spans="1:2">
      <c r="A6" s="3" t="s">
        <v>286</v>
      </c>
      <c r="B6" s="3"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6" t="s">
        <v>176</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6" t="s">
        <v>179</v>
      </c>
    </row>
    <row r="4" spans="1:2">
      <c r="A4" s="3" t="s">
        <v>294</v>
      </c>
      <c r="B4" s="3"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6" t="s">
        <v>185</v>
      </c>
    </row>
    <row r="4" spans="1:2">
      <c r="A4" s="3" t="s">
        <v>297</v>
      </c>
      <c r="B4" s="3"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6" t="s">
        <v>300</v>
      </c>
    </row>
    <row r="4" spans="1:2">
      <c r="A4" s="3" t="s">
        <v>301</v>
      </c>
      <c r="B4" s="3"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6" t="s">
        <v>191</v>
      </c>
    </row>
    <row r="4" spans="1:2">
      <c r="A4" s="3" t="s">
        <v>304</v>
      </c>
      <c r="B4" s="3" t="s">
        <v>305</v>
      </c>
    </row>
    <row r="5" spans="1:2">
      <c r="A5" s="3" t="s">
        <v>306</v>
      </c>
      <c r="B5" s="3" t="s">
        <v>307</v>
      </c>
    </row>
    <row r="6" spans="1:2">
      <c r="A6" s="3" t="s">
        <v>308</v>
      </c>
      <c r="B6" s="3" t="s">
        <v>309</v>
      </c>
    </row>
    <row r="7" spans="1:2">
      <c r="A7" s="3" t="s">
        <v>310</v>
      </c>
      <c r="B7" s="3"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v>
      </c>
      <c r="B1" s="2" t="s">
        <v>1</v>
      </c>
    </row>
    <row r="2" spans="1:4">
      <c r="B2" s="2" t="s">
        <v>2</v>
      </c>
      <c r="C2" s="2" t="s">
        <v>34</v>
      </c>
      <c r="D2" s="2" t="s">
        <v>66</v>
      </c>
    </row>
    <row r="3" spans="1:4">
      <c r="A3" s="3" t="s">
        <v>86</v>
      </c>
      <c r="B3" s="5" t="n">
        <v>19392</v>
      </c>
      <c r="C3" s="5" t="n">
        <v>50071</v>
      </c>
      <c r="D3" s="5" t="n">
        <v>99451</v>
      </c>
    </row>
    <row r="4" spans="1:4">
      <c r="A4" s="6" t="s">
        <v>92</v>
      </c>
    </row>
    <row r="5" spans="1:4">
      <c r="A5" s="3" t="s">
        <v>93</v>
      </c>
      <c r="B5" s="4" t="n">
        <v>-1112</v>
      </c>
      <c r="C5" s="4" t="n">
        <v>2180</v>
      </c>
      <c r="D5" s="4" t="n">
        <v>95</v>
      </c>
    </row>
    <row r="6" spans="1:4">
      <c r="A6" s="3" t="s">
        <v>37</v>
      </c>
    </row>
    <row r="7" spans="1:4">
      <c r="A7" s="3" t="s">
        <v>86</v>
      </c>
      <c r="B7" s="4" t="n">
        <v>19392</v>
      </c>
      <c r="C7" s="4" t="n">
        <v>50071</v>
      </c>
      <c r="D7" s="4" t="n">
        <v>99451</v>
      </c>
    </row>
    <row r="8" spans="1:4">
      <c r="A8" s="6" t="s">
        <v>92</v>
      </c>
    </row>
    <row r="9" spans="1:4">
      <c r="A9" s="3" t="s">
        <v>94</v>
      </c>
      <c r="B9" s="4" t="n">
        <v>-73</v>
      </c>
      <c r="C9" s="4" t="n">
        <v>0</v>
      </c>
      <c r="D9" s="4" t="n">
        <v>306</v>
      </c>
    </row>
    <row r="10" spans="1:4">
      <c r="A10" s="3" t="s">
        <v>95</v>
      </c>
      <c r="B10" s="4" t="n">
        <v>15</v>
      </c>
      <c r="C10" s="4" t="n">
        <v>0</v>
      </c>
      <c r="D10" s="4" t="n">
        <v>-113</v>
      </c>
    </row>
    <row r="11" spans="1:4">
      <c r="A11" s="3" t="s">
        <v>96</v>
      </c>
      <c r="B11" s="4" t="n">
        <v>0</v>
      </c>
      <c r="C11" s="4" t="n">
        <v>284</v>
      </c>
      <c r="D11" s="4" t="n">
        <v>568</v>
      </c>
    </row>
    <row r="12" spans="1:4">
      <c r="A12" s="3" t="s">
        <v>95</v>
      </c>
      <c r="B12" s="4" t="n">
        <v>0</v>
      </c>
      <c r="C12" s="4" t="n">
        <v>-89</v>
      </c>
      <c r="D12" s="4" t="n">
        <v>-211</v>
      </c>
    </row>
    <row r="13" spans="1:4">
      <c r="A13" s="3" t="s">
        <v>97</v>
      </c>
      <c r="B13" s="4" t="n">
        <v>-1054</v>
      </c>
      <c r="C13" s="4" t="n">
        <v>1985</v>
      </c>
      <c r="D13" s="4" t="n">
        <v>-455</v>
      </c>
    </row>
    <row r="14" spans="1:4">
      <c r="A14" s="3" t="s">
        <v>93</v>
      </c>
      <c r="B14" s="4" t="n">
        <v>-1112</v>
      </c>
      <c r="C14" s="4" t="n">
        <v>2180</v>
      </c>
      <c r="D14" s="4" t="n">
        <v>95</v>
      </c>
    </row>
    <row r="15" spans="1:4">
      <c r="A15" s="3" t="s">
        <v>98</v>
      </c>
      <c r="B15" s="5" t="n">
        <v>18280</v>
      </c>
      <c r="C15" s="5" t="n">
        <v>52251</v>
      </c>
      <c r="D15" s="5" t="n">
        <v>995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6" t="s">
        <v>194</v>
      </c>
    </row>
    <row r="4" spans="1:2">
      <c r="A4" s="3" t="s">
        <v>313</v>
      </c>
      <c r="B4" s="3"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34</v>
      </c>
      <c r="D1" s="2" t="s">
        <v>66</v>
      </c>
      <c r="E1" s="2" t="s">
        <v>316</v>
      </c>
    </row>
    <row r="2" spans="1:5">
      <c r="A2" s="3" t="s">
        <v>39</v>
      </c>
      <c r="B2" s="5" t="n">
        <v>48557</v>
      </c>
      <c r="C2" s="5" t="n">
        <v>58577</v>
      </c>
      <c r="D2" s="5" t="n">
        <v>75808</v>
      </c>
    </row>
    <row r="3" spans="1:5">
      <c r="A3" s="3" t="s">
        <v>317</v>
      </c>
      <c r="B3" s="4" t="n">
        <v>6453</v>
      </c>
      <c r="C3" s="4" t="n">
        <v>8653</v>
      </c>
      <c r="D3" s="4" t="n">
        <v>25</v>
      </c>
    </row>
    <row r="4" spans="1:5">
      <c r="A4" s="3" t="s">
        <v>243</v>
      </c>
      <c r="B4" s="5" t="n">
        <v>55010</v>
      </c>
      <c r="C4" s="5" t="n">
        <v>67230</v>
      </c>
      <c r="D4" s="5" t="n">
        <v>75833</v>
      </c>
      <c r="E4" s="5" t="n">
        <v>565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18</v>
      </c>
      <c r="B1" s="2" t="s">
        <v>2</v>
      </c>
      <c r="C1" s="2" t="s">
        <v>34</v>
      </c>
      <c r="D1" s="2" t="s">
        <v>66</v>
      </c>
    </row>
    <row r="2" spans="1:4">
      <c r="A2" s="3" t="s">
        <v>37</v>
      </c>
    </row>
    <row r="3" spans="1:4">
      <c r="A3" s="3" t="s">
        <v>319</v>
      </c>
      <c r="C3" s="4" t="n">
        <v>2500000</v>
      </c>
      <c r="D3" s="4" t="n">
        <v>2500000</v>
      </c>
    </row>
    <row r="4" spans="1:4">
      <c r="A4" s="3" t="s">
        <v>320</v>
      </c>
      <c r="C4" s="4" t="n">
        <v>2142202</v>
      </c>
      <c r="D4" s="4" t="n">
        <v>2142202</v>
      </c>
    </row>
    <row r="5" spans="1:4">
      <c r="A5" s="3" t="s">
        <v>321</v>
      </c>
      <c r="C5" s="4" t="n">
        <v>-74589</v>
      </c>
      <c r="D5" s="4" t="n">
        <v>-75009</v>
      </c>
    </row>
    <row r="6" spans="1:4">
      <c r="A6" s="3" t="s">
        <v>322</v>
      </c>
      <c r="C6" s="4" t="n">
        <v>2067613</v>
      </c>
      <c r="D6" s="4" t="n">
        <v>2067193</v>
      </c>
    </row>
    <row r="7" spans="1:4">
      <c r="A7" s="3" t="s">
        <v>30</v>
      </c>
    </row>
    <row r="8" spans="1:4">
      <c r="A8" s="3" t="s">
        <v>319</v>
      </c>
      <c r="B8" s="4" t="n">
        <v>500000</v>
      </c>
    </row>
    <row r="9" spans="1:4">
      <c r="A9" s="3" t="s">
        <v>320</v>
      </c>
      <c r="B9" s="4" t="n">
        <v>206864</v>
      </c>
    </row>
    <row r="10" spans="1:4">
      <c r="A10" s="3" t="s">
        <v>321</v>
      </c>
      <c r="B10" s="4" t="n">
        <v>0</v>
      </c>
    </row>
    <row r="11" spans="1:4">
      <c r="A11" s="3" t="s">
        <v>322</v>
      </c>
      <c r="B11" s="4" t="n">
        <v>206864</v>
      </c>
    </row>
    <row r="12" spans="1:4">
      <c r="A12" s="3" t="s">
        <v>32</v>
      </c>
    </row>
    <row r="13" spans="1:4">
      <c r="A13" s="3" t="s">
        <v>319</v>
      </c>
      <c r="B13" s="4" t="n">
        <v>10000000</v>
      </c>
    </row>
    <row r="14" spans="1:4">
      <c r="A14" s="3" t="s">
        <v>320</v>
      </c>
      <c r="B14" s="4" t="n">
        <v>2068640</v>
      </c>
    </row>
    <row r="15" spans="1:4">
      <c r="A15" s="3" t="s">
        <v>321</v>
      </c>
      <c r="B15" s="4" t="n">
        <v>0</v>
      </c>
    </row>
    <row r="16" spans="1:4">
      <c r="A16" s="3" t="s">
        <v>322</v>
      </c>
      <c r="B16" s="4" t="n">
        <v>20686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4</v>
      </c>
      <c r="D2" s="2" t="s">
        <v>66</v>
      </c>
    </row>
    <row r="3" spans="1:4">
      <c r="A3" s="3" t="s">
        <v>324</v>
      </c>
      <c r="B3" s="5" t="n">
        <v>740922</v>
      </c>
      <c r="C3" s="5" t="n">
        <v>781856</v>
      </c>
      <c r="D3" s="5" t="n">
        <v>795322</v>
      </c>
    </row>
    <row r="4" spans="1:4">
      <c r="A4" s="3" t="s">
        <v>325</v>
      </c>
      <c r="B4" s="4" t="n">
        <v>30998</v>
      </c>
      <c r="C4" s="4" t="n">
        <v>20773</v>
      </c>
      <c r="D4" s="4" t="n">
        <v>18794</v>
      </c>
    </row>
    <row r="5" spans="1:4">
      <c r="A5" s="3" t="s">
        <v>326</v>
      </c>
      <c r="B5" s="4" t="n">
        <v>3770</v>
      </c>
      <c r="C5" s="4" t="n">
        <v>4524</v>
      </c>
      <c r="D5" s="4" t="n">
        <v>3798</v>
      </c>
    </row>
    <row r="6" spans="1:4">
      <c r="A6" s="3" t="s">
        <v>327</v>
      </c>
      <c r="B6" s="5" t="n">
        <v>775690</v>
      </c>
      <c r="C6" s="5" t="n">
        <v>807153</v>
      </c>
      <c r="D6" s="5" t="n">
        <v>8179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8</v>
      </c>
      <c r="B1" s="2" t="s">
        <v>329</v>
      </c>
      <c r="J1" s="2" t="s">
        <v>1</v>
      </c>
    </row>
    <row r="2" spans="1:12">
      <c r="B2" s="2" t="s">
        <v>2</v>
      </c>
      <c r="C2" s="2" t="s">
        <v>330</v>
      </c>
      <c r="D2" s="2" t="s">
        <v>4</v>
      </c>
      <c r="E2" s="2" t="s">
        <v>331</v>
      </c>
      <c r="F2" s="2" t="s">
        <v>34</v>
      </c>
      <c r="G2" s="2" t="s">
        <v>332</v>
      </c>
      <c r="H2" s="2" t="s">
        <v>333</v>
      </c>
      <c r="I2" s="2" t="s">
        <v>334</v>
      </c>
      <c r="J2" s="2" t="s">
        <v>2</v>
      </c>
      <c r="K2" s="2" t="s">
        <v>34</v>
      </c>
      <c r="L2" s="2" t="s">
        <v>66</v>
      </c>
    </row>
    <row r="3" spans="1:12">
      <c r="A3" s="6" t="s">
        <v>335</v>
      </c>
    </row>
    <row r="4" spans="1:12">
      <c r="A4" s="3" t="s">
        <v>86</v>
      </c>
      <c r="B4" s="5" t="n">
        <v>42448</v>
      </c>
      <c r="C4" s="5" t="n">
        <v>-13703</v>
      </c>
      <c r="D4" s="5" t="n">
        <v>-7539</v>
      </c>
      <c r="E4" s="5" t="n">
        <v>-1814</v>
      </c>
      <c r="F4" s="5" t="n">
        <v>69466</v>
      </c>
      <c r="G4" s="5" t="n">
        <v>-24700</v>
      </c>
      <c r="H4" s="5" t="n">
        <v>21126</v>
      </c>
      <c r="I4" s="5" t="n">
        <v>-15821</v>
      </c>
      <c r="J4" s="5" t="n">
        <v>19392</v>
      </c>
      <c r="K4" s="5" t="n">
        <v>50071</v>
      </c>
      <c r="L4" s="5" t="n">
        <v>99451</v>
      </c>
    </row>
    <row r="5" spans="1:12">
      <c r="A5" s="3" t="s">
        <v>336</v>
      </c>
    </row>
    <row r="6" spans="1:12">
      <c r="A6" s="6" t="s">
        <v>335</v>
      </c>
    </row>
    <row r="7" spans="1:12">
      <c r="A7" s="3" t="s">
        <v>337</v>
      </c>
      <c r="J7" s="4" t="n">
        <v>740922</v>
      </c>
    </row>
    <row r="8" spans="1:12">
      <c r="A8" s="3" t="s">
        <v>338</v>
      </c>
      <c r="J8" s="4" t="n">
        <v>30998</v>
      </c>
    </row>
    <row r="9" spans="1:12">
      <c r="A9" s="3" t="s">
        <v>339</v>
      </c>
      <c r="J9" s="4" t="n">
        <v>3770</v>
      </c>
    </row>
    <row r="10" spans="1:12">
      <c r="A10" s="3" t="s">
        <v>340</v>
      </c>
      <c r="J10" s="4" t="n">
        <v>132808</v>
      </c>
    </row>
    <row r="11" spans="1:12">
      <c r="A11" s="3" t="s">
        <v>84</v>
      </c>
      <c r="J11" s="4" t="n">
        <v>16755</v>
      </c>
    </row>
    <row r="12" spans="1:12">
      <c r="A12" s="3" t="s">
        <v>341</v>
      </c>
      <c r="J12" s="4" t="n">
        <v>-2637</v>
      </c>
    </row>
    <row r="13" spans="1:12">
      <c r="A13" s="3" t="s">
        <v>86</v>
      </c>
      <c r="J13" s="4" t="n">
        <v>19392</v>
      </c>
    </row>
    <row r="14" spans="1:12">
      <c r="A14" s="3" t="s">
        <v>342</v>
      </c>
    </row>
    <row r="15" spans="1:12">
      <c r="A15" s="6" t="s">
        <v>335</v>
      </c>
    </row>
    <row r="16" spans="1:12">
      <c r="A16" s="3" t="s">
        <v>337</v>
      </c>
      <c r="J16" s="4" t="n">
        <v>0</v>
      </c>
    </row>
    <row r="17" spans="1:12">
      <c r="A17" s="3" t="s">
        <v>338</v>
      </c>
      <c r="J17" s="4" t="n">
        <v>9417</v>
      </c>
    </row>
    <row r="18" spans="1:12">
      <c r="A18" s="3" t="s">
        <v>339</v>
      </c>
      <c r="J18" s="4" t="n">
        <v>-463</v>
      </c>
    </row>
    <row r="19" spans="1:12">
      <c r="A19" s="3" t="s">
        <v>340</v>
      </c>
      <c r="J19" s="4" t="n">
        <v>9689</v>
      </c>
    </row>
    <row r="20" spans="1:12">
      <c r="A20" s="3" t="s">
        <v>84</v>
      </c>
      <c r="J20" s="4" t="n">
        <v>-735</v>
      </c>
    </row>
    <row r="21" spans="1:12">
      <c r="A21" s="3" t="s">
        <v>341</v>
      </c>
      <c r="J21" s="4" t="n">
        <v>-184</v>
      </c>
    </row>
    <row r="22" spans="1:12">
      <c r="A22" s="3" t="s">
        <v>86</v>
      </c>
      <c r="J22" s="4" t="n">
        <v>-551</v>
      </c>
    </row>
    <row r="23" spans="1:12">
      <c r="A23" s="3" t="s">
        <v>343</v>
      </c>
    </row>
    <row r="24" spans="1:12">
      <c r="A24" s="6" t="s">
        <v>335</v>
      </c>
    </row>
    <row r="25" spans="1:12">
      <c r="A25" s="3" t="s">
        <v>337</v>
      </c>
      <c r="J25" s="4" t="n">
        <v>740922</v>
      </c>
    </row>
    <row r="26" spans="1:12">
      <c r="A26" s="3" t="s">
        <v>338</v>
      </c>
      <c r="J26" s="4" t="n">
        <v>21581</v>
      </c>
    </row>
    <row r="27" spans="1:12">
      <c r="A27" s="3" t="s">
        <v>339</v>
      </c>
      <c r="J27" s="4" t="n">
        <v>4233</v>
      </c>
    </row>
    <row r="28" spans="1:12">
      <c r="A28" s="3" t="s">
        <v>340</v>
      </c>
      <c r="J28" s="4" t="n">
        <v>123119</v>
      </c>
    </row>
    <row r="29" spans="1:12">
      <c r="A29" s="3" t="s">
        <v>84</v>
      </c>
      <c r="J29" s="4" t="n">
        <v>17490</v>
      </c>
    </row>
    <row r="30" spans="1:12">
      <c r="A30" s="3" t="s">
        <v>341</v>
      </c>
      <c r="J30" s="4" t="n">
        <v>-2453</v>
      </c>
    </row>
    <row r="31" spans="1:12">
      <c r="A31" s="3" t="s">
        <v>86</v>
      </c>
      <c r="J31" s="5" t="n">
        <v>1994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4</v>
      </c>
    </row>
    <row r="2" spans="1:3">
      <c r="A2" s="3" t="s">
        <v>345</v>
      </c>
      <c r="B2" s="5" t="n">
        <v>33860</v>
      </c>
      <c r="C2" s="5" t="n">
        <v>23289</v>
      </c>
    </row>
    <row r="3" spans="1:3">
      <c r="A3" s="3" t="s">
        <v>346</v>
      </c>
      <c r="B3" s="5" t="n">
        <v>4463</v>
      </c>
      <c r="C3" s="5" t="n">
        <v>44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47</v>
      </c>
      <c r="B1" s="2" t="s">
        <v>1</v>
      </c>
    </row>
    <row r="2" spans="1:4">
      <c r="B2" s="2" t="s">
        <v>2</v>
      </c>
      <c r="C2" s="2" t="s">
        <v>34</v>
      </c>
      <c r="D2" s="2" t="s">
        <v>66</v>
      </c>
    </row>
    <row r="3" spans="1:4">
      <c r="A3" s="3" t="s">
        <v>348</v>
      </c>
    </row>
    <row r="4" spans="1:4">
      <c r="A4" s="3" t="s">
        <v>349</v>
      </c>
      <c r="B4" s="5" t="n">
        <v>925279</v>
      </c>
      <c r="C4" s="5" t="n">
        <v>972707</v>
      </c>
      <c r="D4" s="5" t="n">
        <v>734668</v>
      </c>
    </row>
    <row r="5" spans="1:4">
      <c r="A5" s="3" t="s">
        <v>350</v>
      </c>
      <c r="B5" s="4" t="n">
        <v>-180517</v>
      </c>
      <c r="C5" s="4" t="n">
        <v>-41740</v>
      </c>
      <c r="D5" s="4" t="n">
        <v>248935</v>
      </c>
    </row>
    <row r="6" spans="1:4">
      <c r="A6" s="3" t="s">
        <v>351</v>
      </c>
      <c r="B6" s="4" t="n">
        <v>-29660</v>
      </c>
      <c r="C6" s="4" t="n">
        <v>-5688</v>
      </c>
      <c r="D6" s="4" t="n">
        <v>-10896</v>
      </c>
    </row>
    <row r="7" spans="1:4">
      <c r="A7" s="3" t="s">
        <v>352</v>
      </c>
      <c r="B7" s="4" t="n">
        <v>0</v>
      </c>
      <c r="C7" s="4" t="n">
        <v>0</v>
      </c>
      <c r="D7" s="4" t="n">
        <v>0</v>
      </c>
    </row>
    <row r="8" spans="1:4">
      <c r="A8" s="3" t="s">
        <v>353</v>
      </c>
      <c r="B8" s="4" t="n">
        <v>715102</v>
      </c>
      <c r="C8" s="4" t="n">
        <v>925279</v>
      </c>
      <c r="D8" s="4" t="n">
        <v>972707</v>
      </c>
    </row>
    <row r="9" spans="1:4">
      <c r="A9" s="3" t="s">
        <v>354</v>
      </c>
    </row>
    <row r="10" spans="1:4">
      <c r="A10" s="3" t="s">
        <v>349</v>
      </c>
      <c r="B10" s="4" t="n">
        <v>359258</v>
      </c>
      <c r="C10" s="4" t="n">
        <v>395070</v>
      </c>
      <c r="D10" s="4" t="n">
        <v>262979</v>
      </c>
    </row>
    <row r="11" spans="1:4">
      <c r="A11" s="3" t="s">
        <v>350</v>
      </c>
      <c r="B11" s="4" t="n">
        <v>-220928</v>
      </c>
      <c r="C11" s="4" t="n">
        <v>-48705</v>
      </c>
      <c r="D11" s="4" t="n">
        <v>113049</v>
      </c>
    </row>
    <row r="12" spans="1:4">
      <c r="A12" s="3" t="s">
        <v>351</v>
      </c>
      <c r="B12" s="4" t="n">
        <v>0</v>
      </c>
      <c r="C12" s="4" t="n">
        <v>0</v>
      </c>
      <c r="D12" s="4" t="n">
        <v>0</v>
      </c>
    </row>
    <row r="13" spans="1:4">
      <c r="A13" s="3" t="s">
        <v>352</v>
      </c>
      <c r="B13" s="4" t="n">
        <v>19292</v>
      </c>
      <c r="C13" s="4" t="n">
        <v>12893</v>
      </c>
      <c r="D13" s="4" t="n">
        <v>19042</v>
      </c>
    </row>
    <row r="14" spans="1:4">
      <c r="A14" s="3" t="s">
        <v>353</v>
      </c>
      <c r="B14" s="4" t="n">
        <v>157622</v>
      </c>
      <c r="C14" s="4" t="n">
        <v>359258</v>
      </c>
      <c r="D14" s="4" t="n">
        <v>395070</v>
      </c>
    </row>
    <row r="15" spans="1:4">
      <c r="A15" s="3" t="s">
        <v>355</v>
      </c>
    </row>
    <row r="16" spans="1:4">
      <c r="A16" s="3" t="s">
        <v>349</v>
      </c>
      <c r="B16" s="4" t="n">
        <v>566021</v>
      </c>
      <c r="C16" s="4" t="n">
        <v>577637</v>
      </c>
      <c r="D16" s="4" t="n">
        <v>471689</v>
      </c>
    </row>
    <row r="17" spans="1:4">
      <c r="A17" s="3" t="s">
        <v>350</v>
      </c>
      <c r="B17" s="4" t="n">
        <v>40411</v>
      </c>
      <c r="C17" s="4" t="n">
        <v>6965</v>
      </c>
      <c r="D17" s="4" t="n">
        <v>135886</v>
      </c>
    </row>
    <row r="18" spans="1:4">
      <c r="A18" s="3" t="s">
        <v>351</v>
      </c>
      <c r="B18" s="4" t="n">
        <v>-29660</v>
      </c>
      <c r="C18" s="4" t="n">
        <v>-5688</v>
      </c>
      <c r="D18" s="4" t="n">
        <v>-10896</v>
      </c>
    </row>
    <row r="19" spans="1:4">
      <c r="A19" s="3" t="s">
        <v>352</v>
      </c>
      <c r="B19" s="4" t="n">
        <v>-19292</v>
      </c>
      <c r="C19" s="4" t="n">
        <v>-12893</v>
      </c>
      <c r="D19" s="4" t="n">
        <v>-19042</v>
      </c>
    </row>
    <row r="20" spans="1:4">
      <c r="A20" s="3" t="s">
        <v>353</v>
      </c>
      <c r="B20" s="5" t="n">
        <v>557480</v>
      </c>
      <c r="C20" s="5" t="n">
        <v>566021</v>
      </c>
      <c r="D20" s="5" t="n">
        <v>5776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4</v>
      </c>
    </row>
    <row r="2" spans="1:3">
      <c r="A2" s="3" t="s">
        <v>357</v>
      </c>
      <c r="B2" s="5" t="n">
        <v>557480</v>
      </c>
      <c r="C2" s="5" t="n">
        <v>566021</v>
      </c>
    </row>
    <row r="3" spans="1:3">
      <c r="A3" s="3" t="s">
        <v>358</v>
      </c>
      <c r="B3" s="4" t="n">
        <v>-92703</v>
      </c>
      <c r="C3" s="4" t="n">
        <v>-95309</v>
      </c>
    </row>
    <row r="4" spans="1:3">
      <c r="A4" s="3" t="s">
        <v>253</v>
      </c>
      <c r="B4" s="5" t="n">
        <v>464777</v>
      </c>
      <c r="C4" s="5" t="n">
        <v>4707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4</v>
      </c>
      <c r="D2" s="2" t="s">
        <v>66</v>
      </c>
    </row>
    <row r="3" spans="1:4">
      <c r="A3" s="3" t="s">
        <v>255</v>
      </c>
      <c r="B3" s="5" t="n">
        <v>40411</v>
      </c>
      <c r="C3" s="5" t="n">
        <v>6965</v>
      </c>
      <c r="D3" s="5" t="n">
        <v>135886</v>
      </c>
    </row>
    <row r="4" spans="1:4">
      <c r="A4" s="3" t="s">
        <v>360</v>
      </c>
      <c r="B4" s="4" t="n">
        <v>0</v>
      </c>
      <c r="C4" s="4" t="n">
        <v>0</v>
      </c>
      <c r="D4" s="4" t="n">
        <v>-306</v>
      </c>
    </row>
    <row r="5" spans="1:4">
      <c r="A5" s="3" t="s">
        <v>82</v>
      </c>
      <c r="B5" s="4" t="n">
        <v>40411</v>
      </c>
      <c r="C5" s="4" t="n">
        <v>6965</v>
      </c>
      <c r="D5" s="4" t="n">
        <v>135580</v>
      </c>
    </row>
    <row r="6" spans="1:4">
      <c r="A6" s="3" t="s">
        <v>361</v>
      </c>
      <c r="B6" s="4" t="n">
        <v>7171</v>
      </c>
      <c r="C6" s="4" t="n">
        <v>-4115</v>
      </c>
      <c r="D6" s="4" t="n">
        <v>44248</v>
      </c>
    </row>
    <row r="7" spans="1:4">
      <c r="A7" s="3" t="s">
        <v>362</v>
      </c>
      <c r="B7" s="5" t="n">
        <v>33240</v>
      </c>
      <c r="C7" s="5" t="n">
        <v>11080</v>
      </c>
      <c r="D7" s="5" t="n">
        <v>913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63</v>
      </c>
      <c r="B1" s="2" t="s">
        <v>1</v>
      </c>
    </row>
    <row r="2" spans="1:4">
      <c r="B2" s="2" t="s">
        <v>2</v>
      </c>
      <c r="C2" s="2" t="s">
        <v>34</v>
      </c>
      <c r="D2" s="2" t="s">
        <v>66</v>
      </c>
    </row>
    <row r="3" spans="1:4">
      <c r="A3" s="3" t="s">
        <v>364</v>
      </c>
    </row>
    <row r="4" spans="1:4">
      <c r="A4" s="3" t="s">
        <v>50</v>
      </c>
      <c r="B4" s="5" t="n">
        <v>107207</v>
      </c>
      <c r="C4" s="5" t="n">
        <v>203560</v>
      </c>
      <c r="D4" s="5" t="n">
        <v>221676</v>
      </c>
    </row>
    <row r="5" spans="1:4">
      <c r="A5" s="3" t="s">
        <v>58</v>
      </c>
      <c r="B5" s="4" t="n">
        <v>447</v>
      </c>
      <c r="C5" s="4" t="n">
        <v>157</v>
      </c>
      <c r="D5" s="4" t="n">
        <v>2694</v>
      </c>
    </row>
    <row r="6" spans="1:4">
      <c r="A6" s="3" t="s">
        <v>365</v>
      </c>
      <c r="B6" s="4" t="n">
        <v>-92093</v>
      </c>
      <c r="C6" s="4" t="n">
        <v>-13322</v>
      </c>
      <c r="D6" s="4" t="n">
        <v>37098</v>
      </c>
    </row>
    <row r="7" spans="1:4">
      <c r="A7" s="3" t="s">
        <v>366</v>
      </c>
      <c r="B7" s="5" t="n">
        <v>-92159</v>
      </c>
      <c r="C7" s="5" t="n">
        <v>-13383</v>
      </c>
      <c r="D7" s="5" t="n">
        <v>36933</v>
      </c>
    </row>
    <row r="8" spans="1:4">
      <c r="A8" s="3" t="s">
        <v>367</v>
      </c>
      <c r="B8" s="3" t="s">
        <v>368</v>
      </c>
      <c r="C8" s="3" t="s">
        <v>369</v>
      </c>
      <c r="D8" s="3" t="s">
        <v>370</v>
      </c>
    </row>
    <row r="9" spans="1:4">
      <c r="A9" s="3" t="s">
        <v>371</v>
      </c>
    </row>
    <row r="10" spans="1:4">
      <c r="A10" s="3" t="s">
        <v>50</v>
      </c>
      <c r="B10" s="5" t="n">
        <v>901750</v>
      </c>
      <c r="C10" s="5" t="n">
        <v>1060737</v>
      </c>
      <c r="D10" s="5" t="n">
        <v>1109465</v>
      </c>
    </row>
    <row r="11" spans="1:4">
      <c r="A11" s="3" t="s">
        <v>58</v>
      </c>
      <c r="B11" s="4" t="n">
        <v>202770</v>
      </c>
      <c r="C11" s="4" t="n">
        <v>199974</v>
      </c>
      <c r="D11" s="4" t="n">
        <v>201460</v>
      </c>
    </row>
    <row r="12" spans="1:4">
      <c r="A12" s="3" t="s">
        <v>365</v>
      </c>
      <c r="B12" s="4" t="n">
        <v>-120431</v>
      </c>
      <c r="C12" s="4" t="n">
        <v>-25283</v>
      </c>
      <c r="D12" s="4" t="n">
        <v>282242</v>
      </c>
    </row>
    <row r="13" spans="1:4">
      <c r="A13" s="3" t="s">
        <v>366</v>
      </c>
      <c r="B13" s="5" t="n">
        <v>-130193</v>
      </c>
      <c r="C13" s="5" t="n">
        <v>-35740</v>
      </c>
      <c r="D13" s="5" t="n">
        <v>273736</v>
      </c>
    </row>
    <row r="14" spans="1:4">
      <c r="A14" s="3" t="s">
        <v>367</v>
      </c>
      <c r="B14" s="3" t="s">
        <v>372</v>
      </c>
      <c r="C14" s="3" t="s">
        <v>373</v>
      </c>
      <c r="D14" s="3" t="s">
        <v>3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v>
      </c>
      <c r="B1" s="2" t="s">
        <v>1</v>
      </c>
    </row>
    <row r="2" spans="1:4">
      <c r="B2" s="2" t="s">
        <v>2</v>
      </c>
      <c r="C2" s="2" t="s">
        <v>34</v>
      </c>
      <c r="D2" s="2" t="s">
        <v>66</v>
      </c>
    </row>
    <row r="3" spans="1:4">
      <c r="A3" s="6" t="s">
        <v>100</v>
      </c>
    </row>
    <row r="4" spans="1:4">
      <c r="A4" s="3" t="s">
        <v>86</v>
      </c>
      <c r="B4" s="5" t="n">
        <v>19392</v>
      </c>
      <c r="C4" s="5" t="n">
        <v>50071</v>
      </c>
      <c r="D4" s="5" t="n">
        <v>99451</v>
      </c>
    </row>
    <row r="5" spans="1:4">
      <c r="A5" s="6" t="s">
        <v>101</v>
      </c>
    </row>
    <row r="6" spans="1:4">
      <c r="A6" s="3" t="s">
        <v>77</v>
      </c>
      <c r="B6" s="4" t="n">
        <v>19318</v>
      </c>
      <c r="C6" s="4" t="n">
        <v>21448</v>
      </c>
      <c r="D6" s="4" t="n">
        <v>22925</v>
      </c>
    </row>
    <row r="7" spans="1:4">
      <c r="A7" s="3" t="s">
        <v>102</v>
      </c>
      <c r="B7" s="4" t="n">
        <v>-2153</v>
      </c>
      <c r="C7" s="4" t="n">
        <v>-64321</v>
      </c>
      <c r="D7" s="4" t="n">
        <v>38485</v>
      </c>
    </row>
    <row r="8" spans="1:4">
      <c r="A8" s="3" t="s">
        <v>103</v>
      </c>
      <c r="B8" s="4" t="n">
        <v>6481</v>
      </c>
      <c r="C8" s="4" t="n">
        <v>3860</v>
      </c>
      <c r="D8" s="4" t="n">
        <v>1693</v>
      </c>
    </row>
    <row r="9" spans="1:4">
      <c r="A9" s="3" t="s">
        <v>104</v>
      </c>
      <c r="B9" s="4" t="n">
        <v>993</v>
      </c>
      <c r="C9" s="4" t="n">
        <v>-777</v>
      </c>
      <c r="D9" s="4" t="n">
        <v>1806</v>
      </c>
    </row>
    <row r="10" spans="1:4">
      <c r="A10" s="3" t="s">
        <v>105</v>
      </c>
      <c r="B10" s="4" t="n">
        <v>-559</v>
      </c>
      <c r="C10" s="4" t="n">
        <v>0</v>
      </c>
      <c r="D10" s="4" t="n">
        <v>306</v>
      </c>
    </row>
    <row r="11" spans="1:4">
      <c r="A11" s="3" t="s">
        <v>82</v>
      </c>
      <c r="B11" s="4" t="n">
        <v>-40411</v>
      </c>
      <c r="C11" s="4" t="n">
        <v>-6965</v>
      </c>
      <c r="D11" s="4" t="n">
        <v>-135886</v>
      </c>
    </row>
    <row r="12" spans="1:4">
      <c r="A12" s="3" t="s">
        <v>106</v>
      </c>
      <c r="B12" s="4" t="n">
        <v>29660</v>
      </c>
      <c r="C12" s="4" t="n">
        <v>9395</v>
      </c>
      <c r="D12" s="4" t="n">
        <v>26265</v>
      </c>
    </row>
    <row r="13" spans="1:4">
      <c r="A13" s="6" t="s">
        <v>107</v>
      </c>
    </row>
    <row r="14" spans="1:4">
      <c r="A14" s="3" t="s">
        <v>108</v>
      </c>
      <c r="B14" s="4" t="n">
        <v>-359</v>
      </c>
      <c r="C14" s="4" t="n">
        <v>-2235</v>
      </c>
      <c r="D14" s="4" t="n">
        <v>4280</v>
      </c>
    </row>
    <row r="15" spans="1:4">
      <c r="A15" s="3" t="s">
        <v>109</v>
      </c>
      <c r="B15" s="4" t="n">
        <v>536</v>
      </c>
      <c r="C15" s="4" t="n">
        <v>268</v>
      </c>
      <c r="D15" s="4" t="n">
        <v>116</v>
      </c>
    </row>
    <row r="16" spans="1:4">
      <c r="A16" s="3" t="s">
        <v>110</v>
      </c>
      <c r="B16" s="4" t="n">
        <v>-12220</v>
      </c>
      <c r="C16" s="4" t="n">
        <v>15036</v>
      </c>
      <c r="D16" s="4" t="n">
        <v>3908</v>
      </c>
    </row>
    <row r="17" spans="1:4">
      <c r="A17" s="3" t="s">
        <v>111</v>
      </c>
      <c r="B17" s="4" t="n">
        <v>20678</v>
      </c>
      <c r="C17" s="4" t="n">
        <v>25780</v>
      </c>
      <c r="D17" s="4" t="n">
        <v>63349</v>
      </c>
    </row>
    <row r="18" spans="1:4">
      <c r="A18" s="6" t="s">
        <v>112</v>
      </c>
    </row>
    <row r="19" spans="1:4">
      <c r="A19" s="3" t="s">
        <v>113</v>
      </c>
      <c r="B19" s="4" t="n">
        <v>-15293</v>
      </c>
      <c r="C19" s="4" t="n">
        <v>-8034</v>
      </c>
      <c r="D19" s="4" t="n">
        <v>-8663</v>
      </c>
    </row>
    <row r="20" spans="1:4">
      <c r="A20" s="3" t="s">
        <v>114</v>
      </c>
      <c r="B20" s="4" t="n">
        <v>-2503</v>
      </c>
      <c r="C20" s="4" t="n">
        <v>0</v>
      </c>
      <c r="D20" s="4" t="n">
        <v>-3367</v>
      </c>
    </row>
    <row r="21" spans="1:4">
      <c r="A21" s="3" t="s">
        <v>115</v>
      </c>
      <c r="B21" s="4" t="n">
        <v>2590</v>
      </c>
      <c r="C21" s="4" t="n">
        <v>1004</v>
      </c>
      <c r="D21" s="4" t="n">
        <v>1084</v>
      </c>
    </row>
    <row r="22" spans="1:4">
      <c r="A22" s="3" t="s">
        <v>106</v>
      </c>
      <c r="B22" s="4" t="n">
        <v>39040</v>
      </c>
      <c r="C22" s="4" t="n">
        <v>0</v>
      </c>
      <c r="D22" s="4" t="n">
        <v>0</v>
      </c>
    </row>
    <row r="23" spans="1:4">
      <c r="A23" s="3" t="s">
        <v>116</v>
      </c>
      <c r="B23" s="4" t="n">
        <v>-39040</v>
      </c>
      <c r="C23" s="4" t="n">
        <v>-3707</v>
      </c>
      <c r="D23" s="4" t="n">
        <v>-14150</v>
      </c>
    </row>
    <row r="24" spans="1:4">
      <c r="A24" s="3" t="s">
        <v>117</v>
      </c>
      <c r="B24" s="4" t="n">
        <v>-58642</v>
      </c>
      <c r="C24" s="4" t="n">
        <v>-42648</v>
      </c>
      <c r="D24" s="4" t="n">
        <v>-35784</v>
      </c>
    </row>
    <row r="25" spans="1:4">
      <c r="A25" s="3" t="s">
        <v>118</v>
      </c>
      <c r="B25" s="4" t="n">
        <v>48558</v>
      </c>
      <c r="C25" s="4" t="n">
        <v>41837</v>
      </c>
      <c r="D25" s="4" t="n">
        <v>32085</v>
      </c>
    </row>
    <row r="26" spans="1:4">
      <c r="A26" s="3" t="s">
        <v>119</v>
      </c>
      <c r="B26" s="4" t="n">
        <v>-25290</v>
      </c>
      <c r="C26" s="4" t="n">
        <v>-11548</v>
      </c>
      <c r="D26" s="4" t="n">
        <v>-28795</v>
      </c>
    </row>
    <row r="27" spans="1:4">
      <c r="A27" s="6" t="s">
        <v>120</v>
      </c>
    </row>
    <row r="28" spans="1:4">
      <c r="A28" s="3" t="s">
        <v>121</v>
      </c>
      <c r="B28" s="4" t="n">
        <v>-175</v>
      </c>
      <c r="C28" s="4" t="n">
        <v>-202</v>
      </c>
      <c r="D28" s="4" t="n">
        <v>-409</v>
      </c>
    </row>
    <row r="29" spans="1:4">
      <c r="A29" s="3" t="s">
        <v>122</v>
      </c>
      <c r="B29" s="4" t="n">
        <v>-2200</v>
      </c>
      <c r="C29" s="4" t="n">
        <v>-17200</v>
      </c>
      <c r="D29" s="4" t="n">
        <v>-9277</v>
      </c>
    </row>
    <row r="30" spans="1:4">
      <c r="A30" s="3" t="s">
        <v>123</v>
      </c>
      <c r="B30" s="4" t="n">
        <v>-5204</v>
      </c>
      <c r="C30" s="4" t="n">
        <v>-5628</v>
      </c>
      <c r="D30" s="4" t="n">
        <v>-5609</v>
      </c>
    </row>
    <row r="31" spans="1:4">
      <c r="A31" s="3" t="s">
        <v>124</v>
      </c>
      <c r="B31" s="4" t="n">
        <v>49</v>
      </c>
      <c r="C31" s="4" t="n">
        <v>30</v>
      </c>
      <c r="D31" s="4" t="n">
        <v>64</v>
      </c>
    </row>
    <row r="32" spans="1:4">
      <c r="A32" s="3" t="s">
        <v>125</v>
      </c>
      <c r="B32" s="4" t="n">
        <v>-7530</v>
      </c>
      <c r="C32" s="4" t="n">
        <v>-23000</v>
      </c>
      <c r="D32" s="4" t="n">
        <v>-15231</v>
      </c>
    </row>
    <row r="33" spans="1:4">
      <c r="A33" s="3" t="s">
        <v>126</v>
      </c>
      <c r="B33" s="4" t="n">
        <v>-78</v>
      </c>
      <c r="C33" s="4" t="n">
        <v>165</v>
      </c>
      <c r="D33" s="4" t="n">
        <v>-38</v>
      </c>
    </row>
    <row r="34" spans="1:4">
      <c r="A34" s="3" t="s">
        <v>127</v>
      </c>
      <c r="B34" s="4" t="n">
        <v>-12220</v>
      </c>
      <c r="C34" s="4" t="n">
        <v>-8603</v>
      </c>
      <c r="D34" s="4" t="n">
        <v>19285</v>
      </c>
    </row>
    <row r="35" spans="1:4">
      <c r="A35" s="3" t="s">
        <v>128</v>
      </c>
      <c r="B35" s="4" t="n">
        <v>67230</v>
      </c>
      <c r="C35" s="4" t="n">
        <v>75833</v>
      </c>
      <c r="D35" s="4" t="n">
        <v>56548</v>
      </c>
    </row>
    <row r="36" spans="1:4">
      <c r="A36" s="3" t="s">
        <v>129</v>
      </c>
      <c r="B36" s="5" t="n">
        <v>55010</v>
      </c>
      <c r="C36" s="5" t="n">
        <v>67230</v>
      </c>
      <c r="D36" s="5" t="n">
        <v>758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5</v>
      </c>
      <c r="B1" s="2" t="s">
        <v>2</v>
      </c>
      <c r="C1" s="2" t="s">
        <v>34</v>
      </c>
    </row>
    <row r="2" spans="1:3">
      <c r="A2" s="3" t="s">
        <v>376</v>
      </c>
      <c r="B2" s="5" t="n">
        <v>4463</v>
      </c>
      <c r="C2" s="5" t="n">
        <v>0</v>
      </c>
    </row>
    <row r="3" spans="1:3">
      <c r="A3" s="3" t="s">
        <v>377</v>
      </c>
      <c r="B3" s="4" t="n">
        <v>3218</v>
      </c>
      <c r="C3" s="4" t="n">
        <v>3946</v>
      </c>
    </row>
    <row r="4" spans="1:3">
      <c r="A4" s="3" t="s">
        <v>378</v>
      </c>
      <c r="B4" s="4" t="n">
        <v>1555</v>
      </c>
      <c r="C4" s="4" t="n">
        <v>3068</v>
      </c>
    </row>
    <row r="5" spans="1:3">
      <c r="A5" s="3" t="s">
        <v>379</v>
      </c>
      <c r="B5" s="4" t="n">
        <v>0</v>
      </c>
      <c r="C5" s="4" t="n">
        <v>207</v>
      </c>
    </row>
    <row r="6" spans="1:3">
      <c r="A6" s="3" t="s">
        <v>43</v>
      </c>
      <c r="B6" s="5" t="n">
        <v>9236</v>
      </c>
      <c r="C6" s="5" t="n">
        <v>72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4</v>
      </c>
    </row>
    <row r="2" spans="1:3">
      <c r="A2" s="3" t="s">
        <v>381</v>
      </c>
      <c r="B2" s="5" t="n">
        <v>146015</v>
      </c>
      <c r="C2" s="5" t="n">
        <v>156506</v>
      </c>
    </row>
    <row r="3" spans="1:3">
      <c r="A3" s="3" t="s">
        <v>382</v>
      </c>
      <c r="B3" s="4" t="n">
        <v>142658</v>
      </c>
      <c r="C3" s="4" t="n">
        <v>152610</v>
      </c>
    </row>
    <row r="4" spans="1:3">
      <c r="A4" s="3" t="s">
        <v>383</v>
      </c>
      <c r="B4" s="4" t="n">
        <v>158938</v>
      </c>
      <c r="C4" s="4" t="n">
        <v>162652</v>
      </c>
    </row>
    <row r="5" spans="1:3">
      <c r="A5" s="3" t="s">
        <v>384</v>
      </c>
      <c r="B5" s="4" t="n">
        <v>201738</v>
      </c>
      <c r="C5" s="4" t="n">
        <v>203145</v>
      </c>
    </row>
    <row r="6" spans="1:3">
      <c r="A6" s="3" t="s">
        <v>385</v>
      </c>
      <c r="B6" s="4" t="n">
        <v>1703</v>
      </c>
      <c r="C6" s="4" t="n">
        <v>1782</v>
      </c>
    </row>
    <row r="7" spans="1:3">
      <c r="A7" s="3" t="s">
        <v>386</v>
      </c>
      <c r="B7" s="4" t="n">
        <v>651052</v>
      </c>
      <c r="C7" s="4" t="n">
        <v>676695</v>
      </c>
    </row>
    <row r="8" spans="1:3">
      <c r="A8" s="3" t="s">
        <v>387</v>
      </c>
      <c r="B8" s="4" t="n">
        <v>-376336</v>
      </c>
      <c r="C8" s="4" t="n">
        <v>-380895</v>
      </c>
    </row>
    <row r="9" spans="1:3">
      <c r="A9" s="3" t="s">
        <v>388</v>
      </c>
      <c r="B9" s="5" t="n">
        <v>274716</v>
      </c>
      <c r="C9" s="5" t="n">
        <v>295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4</v>
      </c>
      <c r="D2" s="2" t="s">
        <v>66</v>
      </c>
    </row>
    <row r="3" spans="1:4">
      <c r="A3" s="3" t="s">
        <v>390</v>
      </c>
      <c r="B3" s="5" t="n">
        <v>18646</v>
      </c>
      <c r="C3" s="5" t="n">
        <v>20706</v>
      </c>
      <c r="D3" s="5" t="n">
        <v>21635</v>
      </c>
    </row>
    <row r="4" spans="1:4">
      <c r="A4" s="3" t="s">
        <v>391</v>
      </c>
      <c r="B4" s="5" t="n">
        <v>5677</v>
      </c>
      <c r="C4" s="5" t="n">
        <v>1789</v>
      </c>
      <c r="D4" s="5" t="n">
        <v>6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2</v>
      </c>
      <c r="B1" s="2" t="s">
        <v>1</v>
      </c>
    </row>
    <row r="2" spans="1:4">
      <c r="B2" s="2" t="s">
        <v>2</v>
      </c>
      <c r="C2" s="2" t="s">
        <v>34</v>
      </c>
      <c r="D2" s="2" t="s">
        <v>66</v>
      </c>
    </row>
    <row r="3" spans="1:4">
      <c r="A3" s="3" t="s">
        <v>37</v>
      </c>
    </row>
    <row r="4" spans="1:4">
      <c r="A4" s="3" t="s">
        <v>393</v>
      </c>
      <c r="B4" s="5" t="n">
        <v>40081</v>
      </c>
      <c r="C4" s="5" t="n">
        <v>40003</v>
      </c>
      <c r="D4" s="5" t="n">
        <v>40022</v>
      </c>
    </row>
    <row r="5" spans="1:4">
      <c r="A5" s="3" t="s">
        <v>394</v>
      </c>
      <c r="B5" s="4" t="n">
        <v>-29</v>
      </c>
      <c r="C5" s="4" t="n">
        <v>78</v>
      </c>
      <c r="D5" s="4" t="n">
        <v>-19</v>
      </c>
    </row>
    <row r="6" spans="1:4">
      <c r="A6" s="3" t="s">
        <v>395</v>
      </c>
      <c r="B6" s="4" t="n">
        <v>40052</v>
      </c>
      <c r="C6" s="4" t="n">
        <v>40081</v>
      </c>
      <c r="D6" s="4" t="n">
        <v>40003</v>
      </c>
    </row>
    <row r="7" spans="1:4">
      <c r="A7" s="3" t="s">
        <v>396</v>
      </c>
    </row>
    <row r="8" spans="1:4">
      <c r="A8" s="3" t="s">
        <v>393</v>
      </c>
      <c r="B8" s="4" t="n">
        <v>28168</v>
      </c>
      <c r="C8" s="4" t="n">
        <v>28090</v>
      </c>
      <c r="D8" s="4" t="n">
        <v>28109</v>
      </c>
    </row>
    <row r="9" spans="1:4">
      <c r="A9" s="3" t="s">
        <v>394</v>
      </c>
      <c r="B9" s="4" t="n">
        <v>-29</v>
      </c>
      <c r="C9" s="4" t="n">
        <v>78</v>
      </c>
      <c r="D9" s="4" t="n">
        <v>-19</v>
      </c>
    </row>
    <row r="10" spans="1:4">
      <c r="A10" s="3" t="s">
        <v>395</v>
      </c>
      <c r="B10" s="4" t="n">
        <v>28139</v>
      </c>
      <c r="C10" s="4" t="n">
        <v>28168</v>
      </c>
      <c r="D10" s="4" t="n">
        <v>28090</v>
      </c>
    </row>
    <row r="11" spans="1:4">
      <c r="A11" s="3" t="s">
        <v>326</v>
      </c>
    </row>
    <row r="12" spans="1:4">
      <c r="A12" s="3" t="s">
        <v>393</v>
      </c>
      <c r="B12" s="4" t="n">
        <v>11913</v>
      </c>
      <c r="C12" s="4" t="n">
        <v>11913</v>
      </c>
      <c r="D12" s="4" t="n">
        <v>11913</v>
      </c>
    </row>
    <row r="13" spans="1:4">
      <c r="A13" s="3" t="s">
        <v>394</v>
      </c>
      <c r="B13" s="4" t="n">
        <v>0</v>
      </c>
      <c r="C13" s="4" t="n">
        <v>0</v>
      </c>
      <c r="D13" s="4" t="n">
        <v>0</v>
      </c>
    </row>
    <row r="14" spans="1:4">
      <c r="A14" s="3" t="s">
        <v>395</v>
      </c>
      <c r="B14" s="5" t="n">
        <v>11913</v>
      </c>
      <c r="C14" s="5" t="n">
        <v>11913</v>
      </c>
      <c r="D14" s="5" t="n">
        <v>119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7</v>
      </c>
      <c r="B1" s="2" t="s">
        <v>2</v>
      </c>
      <c r="C1" s="2" t="s">
        <v>34</v>
      </c>
    </row>
    <row r="2" spans="1:3">
      <c r="A2" s="3" t="s">
        <v>37</v>
      </c>
    </row>
    <row r="3" spans="1:3">
      <c r="A3" s="3" t="s">
        <v>398</v>
      </c>
      <c r="B3" s="5" t="n">
        <v>33535</v>
      </c>
      <c r="C3" s="5" t="n">
        <v>31423</v>
      </c>
    </row>
    <row r="4" spans="1:3">
      <c r="A4" s="3" t="s">
        <v>399</v>
      </c>
      <c r="B4" s="4" t="n">
        <v>-5421</v>
      </c>
      <c r="C4" s="4" t="n">
        <v>-4859</v>
      </c>
    </row>
    <row r="5" spans="1:3">
      <c r="A5" s="3" t="s">
        <v>400</v>
      </c>
      <c r="B5" s="4" t="n">
        <v>28114</v>
      </c>
      <c r="C5" s="4" t="n">
        <v>26564</v>
      </c>
    </row>
    <row r="6" spans="1:3">
      <c r="A6" s="3" t="s">
        <v>401</v>
      </c>
    </row>
    <row r="7" spans="1:3">
      <c r="A7" s="3" t="s">
        <v>398</v>
      </c>
      <c r="B7" s="4" t="n">
        <v>5310</v>
      </c>
      <c r="C7" s="4" t="n">
        <v>5310</v>
      </c>
    </row>
    <row r="8" spans="1:3">
      <c r="A8" s="3" t="s">
        <v>399</v>
      </c>
      <c r="B8" s="4" t="n">
        <v>-4647</v>
      </c>
      <c r="C8" s="4" t="n">
        <v>-4116</v>
      </c>
    </row>
    <row r="9" spans="1:3">
      <c r="A9" s="3" t="s">
        <v>400</v>
      </c>
      <c r="B9" s="4" t="n">
        <v>663</v>
      </c>
      <c r="C9" s="4" t="n">
        <v>1194</v>
      </c>
    </row>
    <row r="10" spans="1:3">
      <c r="A10" s="3" t="s">
        <v>326</v>
      </c>
    </row>
    <row r="11" spans="1:3">
      <c r="A11" s="3" t="s">
        <v>398</v>
      </c>
      <c r="B11" s="4" t="n">
        <v>810</v>
      </c>
      <c r="C11" s="4" t="n">
        <v>810</v>
      </c>
    </row>
    <row r="12" spans="1:3">
      <c r="A12" s="3" t="s">
        <v>399</v>
      </c>
      <c r="B12" s="4" t="n">
        <v>-774</v>
      </c>
      <c r="C12" s="4" t="n">
        <v>-743</v>
      </c>
    </row>
    <row r="13" spans="1:3">
      <c r="A13" s="3" t="s">
        <v>400</v>
      </c>
      <c r="B13" s="4" t="n">
        <v>36</v>
      </c>
      <c r="C13" s="4" t="n">
        <v>67</v>
      </c>
    </row>
    <row r="14" spans="1:3">
      <c r="A14" s="3" t="s">
        <v>402</v>
      </c>
    </row>
    <row r="15" spans="1:3">
      <c r="A15" s="3" t="s">
        <v>398</v>
      </c>
      <c r="B15" s="4" t="n">
        <v>6120</v>
      </c>
      <c r="C15" s="4" t="n">
        <v>6120</v>
      </c>
    </row>
    <row r="16" spans="1:3">
      <c r="A16" s="3" t="s">
        <v>399</v>
      </c>
      <c r="B16" s="4" t="n">
        <v>-5421</v>
      </c>
      <c r="C16" s="4" t="n">
        <v>-4859</v>
      </c>
    </row>
    <row r="17" spans="1:3">
      <c r="A17" s="3" t="s">
        <v>400</v>
      </c>
      <c r="B17" s="4" t="n">
        <v>699</v>
      </c>
      <c r="C17" s="4" t="n">
        <v>1261</v>
      </c>
    </row>
    <row r="18" spans="1:3">
      <c r="A18" s="3" t="s">
        <v>403</v>
      </c>
    </row>
    <row r="19" spans="1:3">
      <c r="A19" s="3" t="s">
        <v>398</v>
      </c>
      <c r="B19" s="4" t="n">
        <v>15876</v>
      </c>
      <c r="C19" s="4" t="n">
        <v>15876</v>
      </c>
    </row>
    <row r="20" spans="1:3">
      <c r="A20" s="3" t="s">
        <v>399</v>
      </c>
      <c r="B20" s="4" t="n">
        <v>0</v>
      </c>
      <c r="C20" s="4" t="n">
        <v>0</v>
      </c>
    </row>
    <row r="21" spans="1:3">
      <c r="A21" s="3" t="s">
        <v>400</v>
      </c>
      <c r="B21" s="4" t="n">
        <v>15876</v>
      </c>
      <c r="C21" s="4" t="n">
        <v>15876</v>
      </c>
    </row>
    <row r="22" spans="1:3">
      <c r="A22" s="3" t="s">
        <v>404</v>
      </c>
    </row>
    <row r="23" spans="1:3">
      <c r="A23" s="3" t="s">
        <v>398</v>
      </c>
      <c r="B23" s="4" t="n">
        <v>11539</v>
      </c>
      <c r="C23" s="4" t="n">
        <v>9427</v>
      </c>
    </row>
    <row r="24" spans="1:3">
      <c r="A24" s="3" t="s">
        <v>399</v>
      </c>
      <c r="B24" s="4" t="n">
        <v>0</v>
      </c>
      <c r="C24" s="4" t="n">
        <v>0</v>
      </c>
    </row>
    <row r="25" spans="1:3">
      <c r="A25" s="3" t="s">
        <v>400</v>
      </c>
      <c r="B25" s="5" t="n">
        <v>11539</v>
      </c>
      <c r="C25" s="5" t="n">
        <v>94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4</v>
      </c>
      <c r="D2" s="2" t="s">
        <v>66</v>
      </c>
    </row>
    <row r="3" spans="1:4">
      <c r="A3" s="3" t="s">
        <v>406</v>
      </c>
      <c r="B3" s="5" t="n">
        <v>562</v>
      </c>
      <c r="C3" s="5" t="n">
        <v>567</v>
      </c>
      <c r="D3" s="5" t="n">
        <v>571</v>
      </c>
    </row>
    <row r="4" spans="1:4">
      <c r="A4" s="3" t="s">
        <v>114</v>
      </c>
      <c r="B4" s="5" t="n">
        <v>-2503</v>
      </c>
      <c r="C4" s="5" t="n">
        <v>0</v>
      </c>
      <c r="D4" s="4" t="n">
        <v>-3367</v>
      </c>
    </row>
    <row r="5" spans="1:4">
      <c r="A5" s="3" t="s">
        <v>407</v>
      </c>
      <c r="D5" s="5" t="n">
        <v>16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4</v>
      </c>
    </row>
    <row r="2" spans="1:3">
      <c r="A2" s="3" t="s">
        <v>409</v>
      </c>
      <c r="B2" s="5" t="n">
        <v>41967</v>
      </c>
      <c r="C2" s="5" t="n">
        <v>40616</v>
      </c>
    </row>
    <row r="3" spans="1:3">
      <c r="A3" s="3" t="s">
        <v>410</v>
      </c>
      <c r="B3" s="4" t="n">
        <v>22685</v>
      </c>
      <c r="C3" s="4" t="n">
        <v>27436</v>
      </c>
    </row>
    <row r="4" spans="1:3">
      <c r="A4" s="3" t="s">
        <v>411</v>
      </c>
      <c r="B4" s="4" t="n">
        <v>13107</v>
      </c>
      <c r="C4" s="4" t="n">
        <v>22875</v>
      </c>
    </row>
    <row r="5" spans="1:3">
      <c r="A5" s="3" t="s">
        <v>412</v>
      </c>
      <c r="B5" s="4" t="n">
        <v>11681</v>
      </c>
      <c r="C5" s="4" t="n">
        <v>9522</v>
      </c>
    </row>
    <row r="6" spans="1:3">
      <c r="A6" s="3" t="s">
        <v>413</v>
      </c>
      <c r="B6" s="4" t="n">
        <v>11214</v>
      </c>
      <c r="C6" s="4" t="n">
        <v>10571</v>
      </c>
    </row>
    <row r="7" spans="1:3">
      <c r="A7" s="3" t="s">
        <v>414</v>
      </c>
      <c r="B7" s="4" t="n">
        <v>8394</v>
      </c>
      <c r="C7" s="4" t="n">
        <v>9047</v>
      </c>
    </row>
    <row r="8" spans="1:3">
      <c r="A8" s="3" t="s">
        <v>326</v>
      </c>
      <c r="B8" s="4" t="n">
        <v>8217</v>
      </c>
      <c r="C8" s="4" t="n">
        <v>8677</v>
      </c>
    </row>
    <row r="9" spans="1:3">
      <c r="A9" s="3" t="s">
        <v>52</v>
      </c>
      <c r="B9" s="5" t="n">
        <v>117265</v>
      </c>
      <c r="C9" s="5" t="n">
        <v>1287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5</v>
      </c>
      <c r="B1" s="2" t="s">
        <v>2</v>
      </c>
      <c r="C1" s="2" t="s">
        <v>34</v>
      </c>
    </row>
    <row r="2" spans="1:3">
      <c r="A2" s="3" t="s">
        <v>416</v>
      </c>
      <c r="B2" s="5" t="n">
        <v>6468</v>
      </c>
      <c r="C2" s="5" t="n">
        <v>6726</v>
      </c>
    </row>
    <row r="3" spans="1:3">
      <c r="A3" s="3" t="s">
        <v>326</v>
      </c>
      <c r="B3" s="4" t="n">
        <v>2713</v>
      </c>
      <c r="C3" s="4" t="n">
        <v>4643</v>
      </c>
    </row>
    <row r="4" spans="1:3">
      <c r="A4" s="3" t="s">
        <v>57</v>
      </c>
      <c r="B4" s="5" t="n">
        <v>9181</v>
      </c>
      <c r="C4" s="5" t="n">
        <v>113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7</v>
      </c>
      <c r="B1" s="2" t="s">
        <v>1</v>
      </c>
    </row>
    <row r="2" spans="1:4">
      <c r="B2" s="2" t="s">
        <v>2</v>
      </c>
      <c r="C2" s="2" t="s">
        <v>34</v>
      </c>
      <c r="D2" s="2" t="s">
        <v>66</v>
      </c>
    </row>
    <row r="3" spans="1:4">
      <c r="A3" s="6" t="s">
        <v>418</v>
      </c>
    </row>
    <row r="4" spans="1:4">
      <c r="A4" s="3" t="s">
        <v>419</v>
      </c>
      <c r="B4" s="5" t="n">
        <v>-875</v>
      </c>
      <c r="C4" s="5" t="n">
        <v>544</v>
      </c>
      <c r="D4" s="5" t="n">
        <v>6329</v>
      </c>
    </row>
    <row r="5" spans="1:4">
      <c r="A5" s="3" t="s">
        <v>420</v>
      </c>
      <c r="B5" s="4" t="n">
        <v>391</v>
      </c>
      <c r="C5" s="4" t="n">
        <v>816</v>
      </c>
      <c r="D5" s="4" t="n">
        <v>1998</v>
      </c>
    </row>
    <row r="6" spans="1:4">
      <c r="A6" s="3" t="s">
        <v>421</v>
      </c>
      <c r="B6" s="4" t="n">
        <v>-2153</v>
      </c>
      <c r="C6" s="4" t="n">
        <v>-64321</v>
      </c>
      <c r="D6" s="4" t="n">
        <v>38485</v>
      </c>
    </row>
    <row r="7" spans="1:4">
      <c r="A7" s="3" t="s">
        <v>422</v>
      </c>
      <c r="B7" s="4" t="n">
        <v>-2637</v>
      </c>
      <c r="C7" s="4" t="n">
        <v>-62961</v>
      </c>
      <c r="D7" s="4" t="n">
        <v>46812</v>
      </c>
    </row>
    <row r="8" spans="1:4">
      <c r="A8" s="6" t="s">
        <v>423</v>
      </c>
    </row>
    <row r="9" spans="1:4">
      <c r="A9" s="3" t="s">
        <v>424</v>
      </c>
      <c r="B9" s="4" t="n">
        <v>3519</v>
      </c>
      <c r="C9" s="4" t="n">
        <v>-4512</v>
      </c>
      <c r="D9" s="4" t="n">
        <v>51227</v>
      </c>
    </row>
    <row r="10" spans="1:4">
      <c r="A10" s="3" t="s">
        <v>425</v>
      </c>
      <c r="B10" s="4" t="n">
        <v>741</v>
      </c>
      <c r="C10" s="4" t="n">
        <v>259</v>
      </c>
      <c r="D10" s="4" t="n">
        <v>3332</v>
      </c>
    </row>
    <row r="11" spans="1:4">
      <c r="A11" s="3" t="s">
        <v>426</v>
      </c>
      <c r="B11" s="4" t="n">
        <v>-1342</v>
      </c>
      <c r="C11" s="4" t="n">
        <v>-51707</v>
      </c>
      <c r="D11" s="4" t="n">
        <v>0</v>
      </c>
    </row>
    <row r="12" spans="1:4">
      <c r="A12" s="3" t="s">
        <v>427</v>
      </c>
      <c r="B12" s="4" t="n">
        <v>-4587</v>
      </c>
      <c r="C12" s="4" t="n">
        <v>-3158</v>
      </c>
      <c r="D12" s="4" t="n">
        <v>-4692</v>
      </c>
    </row>
    <row r="13" spans="1:4">
      <c r="A13" s="3" t="s">
        <v>428</v>
      </c>
      <c r="B13" s="4" t="n">
        <v>-2142</v>
      </c>
      <c r="C13" s="4" t="n">
        <v>-6304</v>
      </c>
      <c r="D13" s="4" t="n">
        <v>-5851</v>
      </c>
    </row>
    <row r="14" spans="1:4">
      <c r="A14" s="3" t="s">
        <v>429</v>
      </c>
      <c r="B14" s="4" t="n">
        <v>658</v>
      </c>
      <c r="C14" s="4" t="n">
        <v>742</v>
      </c>
      <c r="D14" s="4" t="n">
        <v>905</v>
      </c>
    </row>
    <row r="15" spans="1:4">
      <c r="A15" s="3" t="s">
        <v>430</v>
      </c>
      <c r="B15" s="4" t="n">
        <v>349</v>
      </c>
      <c r="C15" s="4" t="n">
        <v>1598</v>
      </c>
      <c r="D15" s="4" t="n">
        <v>2249</v>
      </c>
    </row>
    <row r="16" spans="1:4">
      <c r="A16" s="3" t="s">
        <v>326</v>
      </c>
      <c r="B16" s="4" t="n">
        <v>167</v>
      </c>
      <c r="C16" s="4" t="n">
        <v>121</v>
      </c>
      <c r="D16" s="4" t="n">
        <v>-358</v>
      </c>
    </row>
    <row r="17" spans="1:4">
      <c r="A17" s="3" t="s">
        <v>85</v>
      </c>
      <c r="B17" s="5" t="n">
        <v>-2637</v>
      </c>
      <c r="C17" s="5" t="n">
        <v>-62961</v>
      </c>
      <c r="D17" s="5" t="n">
        <v>468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1</v>
      </c>
      <c r="B1" s="2" t="s">
        <v>2</v>
      </c>
      <c r="C1" s="2" t="s">
        <v>34</v>
      </c>
    </row>
    <row r="2" spans="1:3">
      <c r="A2" s="6" t="s">
        <v>432</v>
      </c>
    </row>
    <row r="3" spans="1:3">
      <c r="A3" s="3" t="s">
        <v>433</v>
      </c>
      <c r="B3" s="5" t="n">
        <v>1816</v>
      </c>
      <c r="C3" s="5" t="n">
        <v>2011</v>
      </c>
    </row>
    <row r="4" spans="1:3">
      <c r="A4" s="3" t="s">
        <v>434</v>
      </c>
      <c r="B4" s="4" t="n">
        <v>677</v>
      </c>
      <c r="C4" s="4" t="n">
        <v>729</v>
      </c>
    </row>
    <row r="5" spans="1:3">
      <c r="A5" s="3" t="s">
        <v>435</v>
      </c>
      <c r="B5" s="4" t="n">
        <v>2515</v>
      </c>
      <c r="C5" s="4" t="n">
        <v>3149</v>
      </c>
    </row>
    <row r="6" spans="1:3">
      <c r="A6" s="3" t="s">
        <v>436</v>
      </c>
      <c r="B6" s="4" t="n">
        <v>5547</v>
      </c>
      <c r="C6" s="4" t="n">
        <v>5273</v>
      </c>
    </row>
    <row r="7" spans="1:3">
      <c r="A7" s="3" t="s">
        <v>437</v>
      </c>
      <c r="B7" s="4" t="n">
        <v>-4978</v>
      </c>
      <c r="C7" s="4" t="n">
        <v>-5031</v>
      </c>
    </row>
    <row r="8" spans="1:3">
      <c r="A8" s="3" t="s">
        <v>438</v>
      </c>
      <c r="B8" s="4" t="n">
        <v>4965</v>
      </c>
      <c r="C8" s="4" t="n">
        <v>5707</v>
      </c>
    </row>
    <row r="9" spans="1:3">
      <c r="A9" s="3" t="s">
        <v>326</v>
      </c>
      <c r="B9" s="4" t="n">
        <v>953</v>
      </c>
      <c r="C9" s="4" t="n">
        <v>629</v>
      </c>
    </row>
    <row r="10" spans="1:3">
      <c r="A10" s="3" t="s">
        <v>439</v>
      </c>
      <c r="B10" s="4" t="n">
        <v>11495</v>
      </c>
      <c r="C10" s="4" t="n">
        <v>12467</v>
      </c>
    </row>
    <row r="11" spans="1:3">
      <c r="A11" s="6" t="s">
        <v>440</v>
      </c>
    </row>
    <row r="12" spans="1:3">
      <c r="A12" s="3" t="s">
        <v>40</v>
      </c>
      <c r="B12" s="4" t="n">
        <v>92743</v>
      </c>
      <c r="C12" s="4" t="n">
        <v>95324</v>
      </c>
    </row>
    <row r="13" spans="1:3">
      <c r="A13" s="3" t="s">
        <v>441</v>
      </c>
      <c r="B13" s="4" t="n">
        <v>934</v>
      </c>
      <c r="C13" s="4" t="n">
        <v>554</v>
      </c>
    </row>
    <row r="14" spans="1:3">
      <c r="A14" s="3" t="s">
        <v>442</v>
      </c>
      <c r="B14" s="4" t="n">
        <v>4689</v>
      </c>
      <c r="C14" s="4" t="n">
        <v>4990</v>
      </c>
    </row>
    <row r="15" spans="1:3">
      <c r="A15" s="3" t="s">
        <v>443</v>
      </c>
      <c r="B15" s="4" t="n">
        <v>98366</v>
      </c>
      <c r="C15" s="4" t="n">
        <v>100868</v>
      </c>
    </row>
    <row r="16" spans="1:3">
      <c r="A16" s="3" t="s">
        <v>444</v>
      </c>
      <c r="B16" s="5" t="n">
        <v>-86871</v>
      </c>
      <c r="C16" s="5" t="n">
        <v>-884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1"/>
  </cols>
  <sheetData>
    <row r="1" spans="1:7">
      <c r="A1" s="1" t="s">
        <v>130</v>
      </c>
      <c r="B1" s="2" t="s">
        <v>131</v>
      </c>
      <c r="C1" s="2" t="s">
        <v>132</v>
      </c>
      <c r="D1" s="2" t="s">
        <v>133</v>
      </c>
      <c r="E1" s="2" t="s">
        <v>134</v>
      </c>
      <c r="F1" s="2" t="s">
        <v>135</v>
      </c>
      <c r="G1" s="2" t="s">
        <v>136</v>
      </c>
    </row>
    <row r="2" spans="1:7">
      <c r="A2" s="3" t="s">
        <v>137</v>
      </c>
      <c r="B2" s="5" t="n">
        <v>1071</v>
      </c>
      <c r="C2" s="5" t="n">
        <v>391853</v>
      </c>
      <c r="D2" s="5" t="n">
        <v>415982</v>
      </c>
      <c r="E2" s="5" t="n">
        <v>-3679</v>
      </c>
      <c r="F2" s="5" t="n">
        <v>-353855</v>
      </c>
      <c r="G2" s="5" t="n">
        <v>451372</v>
      </c>
    </row>
    <row r="3" spans="1:7">
      <c r="A3" s="3" t="s">
        <v>86</v>
      </c>
      <c r="D3" s="4" t="n">
        <v>99451</v>
      </c>
      <c r="G3" s="4" t="n">
        <v>99451</v>
      </c>
    </row>
    <row r="4" spans="1:7">
      <c r="A4" s="3" t="s">
        <v>138</v>
      </c>
      <c r="E4" s="4" t="n">
        <v>95</v>
      </c>
      <c r="G4" s="4" t="n">
        <v>95</v>
      </c>
    </row>
    <row r="5" spans="1:7">
      <c r="A5" s="3" t="s">
        <v>139</v>
      </c>
      <c r="C5" s="4" t="n">
        <v>-9939</v>
      </c>
      <c r="F5" s="4" t="n">
        <v>-9103</v>
      </c>
      <c r="G5" s="4" t="n">
        <v>-19042</v>
      </c>
    </row>
    <row r="6" spans="1:7">
      <c r="A6" s="3" t="s">
        <v>140</v>
      </c>
      <c r="C6" s="4" t="n">
        <v>-8</v>
      </c>
      <c r="F6" s="4" t="n">
        <v>72</v>
      </c>
      <c r="G6" s="4" t="n">
        <v>64</v>
      </c>
    </row>
    <row r="7" spans="1:7">
      <c r="A7" s="3" t="s">
        <v>141</v>
      </c>
      <c r="B7" s="4" t="n">
        <v>1071</v>
      </c>
      <c r="C7" s="4" t="n">
        <v>381906</v>
      </c>
      <c r="D7" s="4" t="n">
        <v>515433</v>
      </c>
      <c r="E7" s="4" t="n">
        <v>-3584</v>
      </c>
      <c r="F7" s="4" t="n">
        <v>-362886</v>
      </c>
      <c r="G7" s="4" t="n">
        <v>531940</v>
      </c>
    </row>
    <row r="8" spans="1:7">
      <c r="A8" s="3" t="s">
        <v>86</v>
      </c>
      <c r="D8" s="4" t="n">
        <v>50071</v>
      </c>
      <c r="G8" s="4" t="n">
        <v>50071</v>
      </c>
    </row>
    <row r="9" spans="1:7">
      <c r="A9" s="3" t="s">
        <v>138</v>
      </c>
      <c r="E9" s="4" t="n">
        <v>2180</v>
      </c>
      <c r="G9" s="4" t="n">
        <v>2180</v>
      </c>
    </row>
    <row r="10" spans="1:7">
      <c r="A10" s="3" t="s">
        <v>139</v>
      </c>
      <c r="C10" s="4" t="n">
        <v>116</v>
      </c>
      <c r="F10" s="4" t="n">
        <v>-13009</v>
      </c>
      <c r="G10" s="4" t="n">
        <v>-12893</v>
      </c>
    </row>
    <row r="11" spans="1:7">
      <c r="A11" s="3" t="s">
        <v>140</v>
      </c>
      <c r="C11" s="4" t="n">
        <v>-8</v>
      </c>
      <c r="F11" s="4" t="n">
        <v>38</v>
      </c>
      <c r="G11" s="4" t="n">
        <v>30</v>
      </c>
    </row>
    <row r="12" spans="1:7">
      <c r="A12" s="3" t="s">
        <v>142</v>
      </c>
      <c r="B12" s="4" t="n">
        <v>1071</v>
      </c>
      <c r="C12" s="4" t="n">
        <v>382014</v>
      </c>
      <c r="D12" s="4" t="n">
        <v>565504</v>
      </c>
      <c r="E12" s="4" t="n">
        <v>-1404</v>
      </c>
      <c r="F12" s="4" t="n">
        <v>-375857</v>
      </c>
      <c r="G12" s="4" t="n">
        <v>571328</v>
      </c>
    </row>
    <row r="13" spans="1:7">
      <c r="A13" s="3" t="s">
        <v>86</v>
      </c>
      <c r="D13" s="4" t="n">
        <v>19392</v>
      </c>
      <c r="G13" s="4" t="n">
        <v>19392</v>
      </c>
    </row>
    <row r="14" spans="1:7">
      <c r="A14" s="3" t="s">
        <v>143</v>
      </c>
      <c r="D14" s="4" t="n">
        <v>90</v>
      </c>
      <c r="G14" s="4" t="n">
        <v>90</v>
      </c>
    </row>
    <row r="15" spans="1:7">
      <c r="A15" s="3" t="s">
        <v>138</v>
      </c>
      <c r="E15" s="4" t="n">
        <v>-1112</v>
      </c>
      <c r="G15" s="4" t="n">
        <v>-1112</v>
      </c>
    </row>
    <row r="16" spans="1:7">
      <c r="A16" s="3" t="s">
        <v>144</v>
      </c>
      <c r="B16" s="4" t="n">
        <v>67</v>
      </c>
      <c r="C16" s="4" t="n">
        <v>-67</v>
      </c>
      <c r="D16" s="4" t="n">
        <v>-20826</v>
      </c>
      <c r="F16" s="4" t="n">
        <v>20826</v>
      </c>
      <c r="G16" s="4" t="n">
        <v>0</v>
      </c>
    </row>
    <row r="17" spans="1:7">
      <c r="A17" s="3" t="s">
        <v>139</v>
      </c>
      <c r="F17" s="4" t="n">
        <v>-19292</v>
      </c>
      <c r="G17" s="4" t="n">
        <v>-19292</v>
      </c>
    </row>
    <row r="18" spans="1:7">
      <c r="A18" s="3" t="s">
        <v>140</v>
      </c>
      <c r="C18" s="4" t="n">
        <v>-43</v>
      </c>
      <c r="F18" s="4" t="n">
        <v>92</v>
      </c>
      <c r="G18" s="4" t="n">
        <v>49</v>
      </c>
    </row>
    <row r="19" spans="1:7">
      <c r="A19" s="3" t="s">
        <v>145</v>
      </c>
      <c r="B19" s="5" t="n">
        <v>1138</v>
      </c>
      <c r="C19" s="5" t="n">
        <v>381904</v>
      </c>
      <c r="D19" s="5" t="n">
        <v>564160</v>
      </c>
      <c r="E19" s="5" t="n">
        <v>-2516</v>
      </c>
      <c r="F19" s="5" t="n">
        <v>-374231</v>
      </c>
      <c r="G19" s="5" t="n">
        <v>5704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4</v>
      </c>
      <c r="D2" s="2" t="s">
        <v>66</v>
      </c>
    </row>
    <row r="3" spans="1:4">
      <c r="A3" s="3" t="s">
        <v>446</v>
      </c>
      <c r="B3" s="5" t="n">
        <v>21700</v>
      </c>
      <c r="C3" s="5" t="n">
        <v>-6230</v>
      </c>
      <c r="D3" s="5" t="n">
        <v>154520</v>
      </c>
    </row>
    <row r="4" spans="1:4">
      <c r="A4" s="3" t="s">
        <v>447</v>
      </c>
      <c r="B4" s="4" t="n">
        <v>4945</v>
      </c>
      <c r="C4" s="4" t="n">
        <v>6660</v>
      </c>
      <c r="D4" s="4" t="n">
        <v>8257</v>
      </c>
    </row>
    <row r="5" spans="1:4">
      <c r="A5" s="3" t="s">
        <v>448</v>
      </c>
      <c r="B5" s="4" t="n">
        <v>341</v>
      </c>
      <c r="C5" s="4" t="n">
        <v>357</v>
      </c>
    </row>
    <row r="6" spans="1:4">
      <c r="A6" s="3" t="s">
        <v>449</v>
      </c>
      <c r="B6" s="4" t="n">
        <v>43</v>
      </c>
      <c r="C6" s="4" t="n">
        <v>29</v>
      </c>
      <c r="D6" s="4" t="n">
        <v>20</v>
      </c>
    </row>
    <row r="7" spans="1:4">
      <c r="A7" s="3" t="s">
        <v>450</v>
      </c>
      <c r="B7" s="4" t="n">
        <v>2022</v>
      </c>
      <c r="C7" s="4" t="n">
        <v>751</v>
      </c>
    </row>
    <row r="8" spans="1:4">
      <c r="A8" s="3" t="s">
        <v>451</v>
      </c>
      <c r="B8" s="4" t="n">
        <v>810</v>
      </c>
      <c r="C8" s="4" t="n">
        <v>3211</v>
      </c>
      <c r="D8" s="4" t="n">
        <v>6961</v>
      </c>
    </row>
    <row r="9" spans="1:4">
      <c r="A9" s="3" t="s">
        <v>452</v>
      </c>
      <c r="B9" s="5" t="n">
        <v>8</v>
      </c>
      <c r="C9" s="5" t="n">
        <v>0</v>
      </c>
      <c r="D9" s="5" t="n">
        <v>2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4</v>
      </c>
    </row>
    <row r="2" spans="1:3">
      <c r="A2" s="3" t="s">
        <v>454</v>
      </c>
      <c r="B2" s="5" t="n">
        <v>2200</v>
      </c>
      <c r="C2" s="5" t="n">
        <v>2200</v>
      </c>
    </row>
    <row r="3" spans="1:3">
      <c r="A3" s="3" t="s">
        <v>455</v>
      </c>
      <c r="B3" s="4" t="n">
        <v>-334</v>
      </c>
      <c r="C3" s="4" t="n">
        <v>-321</v>
      </c>
    </row>
    <row r="4" spans="1:3">
      <c r="A4" s="3" t="s">
        <v>456</v>
      </c>
      <c r="B4" s="4" t="n">
        <v>-609</v>
      </c>
      <c r="C4" s="4" t="n">
        <v>-585</v>
      </c>
    </row>
    <row r="5" spans="1:3">
      <c r="A5" s="3" t="s">
        <v>457</v>
      </c>
      <c r="B5" s="4" t="n">
        <v>4463</v>
      </c>
      <c r="C5" s="4" t="n">
        <v>5279</v>
      </c>
    </row>
    <row r="6" spans="1:3">
      <c r="A6" s="3" t="s">
        <v>458</v>
      </c>
      <c r="B6" s="4" t="n">
        <v>0</v>
      </c>
      <c r="C6" s="4" t="n">
        <v>175</v>
      </c>
    </row>
    <row r="7" spans="1:3">
      <c r="A7" s="3" t="s">
        <v>459</v>
      </c>
      <c r="B7" s="4" t="n">
        <v>5720</v>
      </c>
      <c r="C7" s="4" t="n">
        <v>6748</v>
      </c>
    </row>
    <row r="8" spans="1:3">
      <c r="A8" s="3" t="s">
        <v>460</v>
      </c>
      <c r="B8" s="4" t="n">
        <v>181498</v>
      </c>
      <c r="C8" s="4" t="n">
        <v>183698</v>
      </c>
    </row>
    <row r="9" spans="1:3">
      <c r="A9" s="3" t="s">
        <v>455</v>
      </c>
      <c r="B9" s="4" t="n">
        <v>-438</v>
      </c>
      <c r="C9" s="4" t="n">
        <v>-772</v>
      </c>
    </row>
    <row r="10" spans="1:3">
      <c r="A10" s="3" t="s">
        <v>456</v>
      </c>
      <c r="B10" s="4" t="n">
        <v>-796</v>
      </c>
      <c r="C10" s="4" t="n">
        <v>-1405</v>
      </c>
    </row>
    <row r="11" spans="1:3">
      <c r="A11" s="3" t="s">
        <v>461</v>
      </c>
      <c r="B11" s="4" t="n">
        <v>59737</v>
      </c>
      <c r="C11" s="4" t="n">
        <v>75473</v>
      </c>
    </row>
    <row r="12" spans="1:3">
      <c r="A12" s="3" t="s">
        <v>462</v>
      </c>
      <c r="B12" s="5" t="n">
        <v>240001</v>
      </c>
      <c r="C12" s="5" t="n">
        <v>2569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63</v>
      </c>
      <c r="B1" s="2" t="s">
        <v>464</v>
      </c>
    </row>
    <row r="2" spans="1:2">
      <c r="A2" s="6" t="s">
        <v>173</v>
      </c>
    </row>
    <row r="3" spans="1:2">
      <c r="A3" s="4" t="n">
        <v>2019</v>
      </c>
      <c r="B3" s="5" t="n">
        <v>2200</v>
      </c>
    </row>
    <row r="4" spans="1:2">
      <c r="A4" s="4" t="n">
        <v>2020</v>
      </c>
      <c r="B4" s="4" t="n">
        <v>2200</v>
      </c>
    </row>
    <row r="5" spans="1:2">
      <c r="A5" s="4" t="n">
        <v>2021</v>
      </c>
      <c r="B5" s="4" t="n">
        <v>179298</v>
      </c>
    </row>
    <row r="6" spans="1:2">
      <c r="A6" s="3" t="s">
        <v>136</v>
      </c>
      <c r="B6" s="5" t="n">
        <v>1836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4</v>
      </c>
      <c r="D2" s="2" t="s">
        <v>66</v>
      </c>
    </row>
    <row r="3" spans="1:4">
      <c r="A3" s="3" t="s">
        <v>466</v>
      </c>
      <c r="B3" s="5" t="n">
        <v>10655</v>
      </c>
      <c r="C3" s="5" t="n">
        <v>9969</v>
      </c>
      <c r="D3" s="5" t="n">
        <v>10508</v>
      </c>
    </row>
    <row r="4" spans="1:4">
      <c r="A4" s="3" t="s">
        <v>467</v>
      </c>
      <c r="B4" s="5" t="n">
        <v>8207</v>
      </c>
      <c r="C4" s="5" t="n">
        <v>9132</v>
      </c>
      <c r="D4" s="5" t="n">
        <v>94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0"/>
    <col customWidth="1" max="2" min="2" width="21"/>
  </cols>
  <sheetData>
    <row r="1" spans="1:2">
      <c r="A1" s="1" t="s">
        <v>468</v>
      </c>
      <c r="B1" s="2" t="s">
        <v>464</v>
      </c>
    </row>
    <row r="2" spans="1:2">
      <c r="A2" s="4" t="n">
        <v>2019</v>
      </c>
      <c r="B2" s="5" t="n">
        <v>11169</v>
      </c>
    </row>
    <row r="3" spans="1:2">
      <c r="A3" s="4" t="n">
        <v>2020</v>
      </c>
      <c r="B3" s="4" t="n">
        <v>8095</v>
      </c>
    </row>
    <row r="4" spans="1:2">
      <c r="A4" s="4" t="n">
        <v>2021</v>
      </c>
      <c r="B4" s="4" t="n">
        <v>5980</v>
      </c>
    </row>
    <row r="5" spans="1:2">
      <c r="A5" s="4" t="n">
        <v>2022</v>
      </c>
      <c r="B5" s="4" t="n">
        <v>2956</v>
      </c>
    </row>
    <row r="6" spans="1:2">
      <c r="A6" s="4" t="n">
        <v>2023</v>
      </c>
      <c r="B6" s="4" t="n">
        <v>1587</v>
      </c>
    </row>
    <row r="7" spans="1:2">
      <c r="A7" s="8" t="n">
        <v>2023</v>
      </c>
      <c r="B7" s="4" t="n">
        <v>1673</v>
      </c>
    </row>
    <row r="8" spans="1:2">
      <c r="A8" s="3" t="s">
        <v>469</v>
      </c>
      <c r="B8" s="4" t="n">
        <v>31460</v>
      </c>
    </row>
    <row r="9" spans="1:2">
      <c r="A9" s="3" t="s">
        <v>470</v>
      </c>
      <c r="B9" s="4" t="n">
        <v>18064</v>
      </c>
    </row>
    <row r="10" spans="1:2">
      <c r="A10" s="3" t="s">
        <v>471</v>
      </c>
      <c r="B10" s="4" t="n">
        <v>13396</v>
      </c>
    </row>
    <row r="11" spans="1:2">
      <c r="A11" s="3" t="s">
        <v>472</v>
      </c>
      <c r="B11" s="4" t="n">
        <v>4463</v>
      </c>
    </row>
    <row r="12" spans="1:2">
      <c r="A12" s="3" t="s">
        <v>473</v>
      </c>
      <c r="B12" s="4" t="n">
        <v>8933</v>
      </c>
    </row>
    <row r="13" spans="1:2">
      <c r="A13" s="3" t="s">
        <v>474</v>
      </c>
      <c r="B13" s="4" t="n">
        <v>50804</v>
      </c>
    </row>
    <row r="14" spans="1:2">
      <c r="A14" s="3" t="s">
        <v>475</v>
      </c>
      <c r="B14" s="4" t="n">
        <v>59737</v>
      </c>
    </row>
    <row r="15" spans="1:2">
      <c r="A15" s="3" t="s">
        <v>476</v>
      </c>
    </row>
    <row r="16" spans="1:2">
      <c r="A16" s="4" t="n">
        <v>2019</v>
      </c>
      <c r="B16" s="4" t="n">
        <v>11114</v>
      </c>
    </row>
    <row r="17" spans="1:2">
      <c r="A17" s="4" t="n">
        <v>2020</v>
      </c>
      <c r="B17" s="4" t="n">
        <v>8040</v>
      </c>
    </row>
    <row r="18" spans="1:2">
      <c r="A18" s="4" t="n">
        <v>2021</v>
      </c>
      <c r="B18" s="4" t="n">
        <v>5925</v>
      </c>
    </row>
    <row r="19" spans="1:2">
      <c r="A19" s="4" t="n">
        <v>2022</v>
      </c>
      <c r="B19" s="4" t="n">
        <v>2951</v>
      </c>
    </row>
    <row r="20" spans="1:2">
      <c r="A20" s="4" t="n">
        <v>2023</v>
      </c>
      <c r="B20" s="4" t="n">
        <v>1587</v>
      </c>
    </row>
    <row r="21" spans="1:2">
      <c r="A21" s="8" t="n">
        <v>2023</v>
      </c>
      <c r="B21" s="4" t="n">
        <v>1673</v>
      </c>
    </row>
    <row r="22" spans="1:2">
      <c r="A22" s="3" t="s">
        <v>469</v>
      </c>
      <c r="B22" s="4" t="n">
        <v>31290</v>
      </c>
    </row>
    <row r="23" spans="1:2">
      <c r="A23" s="3" t="s">
        <v>470</v>
      </c>
      <c r="B23" s="4" t="n">
        <v>18004</v>
      </c>
    </row>
    <row r="24" spans="1:2">
      <c r="A24" s="3" t="s">
        <v>471</v>
      </c>
      <c r="B24" s="4" t="n">
        <v>13286</v>
      </c>
    </row>
    <row r="25" spans="1:2">
      <c r="A25" s="3" t="s">
        <v>472</v>
      </c>
      <c r="B25" s="4" t="n">
        <v>4433</v>
      </c>
    </row>
    <row r="26" spans="1:2">
      <c r="A26" s="3" t="s">
        <v>473</v>
      </c>
      <c r="B26" s="4" t="n">
        <v>8853</v>
      </c>
    </row>
    <row r="27" spans="1:2">
      <c r="A27" s="3" t="s">
        <v>474</v>
      </c>
      <c r="B27" s="4" t="n">
        <v>50744</v>
      </c>
    </row>
    <row r="28" spans="1:2">
      <c r="A28" s="3" t="s">
        <v>475</v>
      </c>
      <c r="B28" s="4" t="n">
        <v>59597</v>
      </c>
    </row>
    <row r="29" spans="1:2">
      <c r="A29" s="3" t="s">
        <v>477</v>
      </c>
    </row>
    <row r="30" spans="1:2">
      <c r="A30" s="4" t="n">
        <v>2019</v>
      </c>
      <c r="B30" s="4" t="n">
        <v>55</v>
      </c>
    </row>
    <row r="31" spans="1:2">
      <c r="A31" s="4" t="n">
        <v>2020</v>
      </c>
      <c r="B31" s="4" t="n">
        <v>55</v>
      </c>
    </row>
    <row r="32" spans="1:2">
      <c r="A32" s="4" t="n">
        <v>2021</v>
      </c>
      <c r="B32" s="4" t="n">
        <v>55</v>
      </c>
    </row>
    <row r="33" spans="1:2">
      <c r="A33" s="4" t="n">
        <v>2022</v>
      </c>
      <c r="B33" s="4" t="n">
        <v>5</v>
      </c>
    </row>
    <row r="34" spans="1:2">
      <c r="A34" s="4" t="n">
        <v>2023</v>
      </c>
      <c r="B34" s="4" t="n">
        <v>0</v>
      </c>
    </row>
    <row r="35" spans="1:2">
      <c r="A35" s="8" t="n">
        <v>2023</v>
      </c>
      <c r="B35" s="4" t="n">
        <v>0</v>
      </c>
    </row>
    <row r="36" spans="1:2">
      <c r="A36" s="3" t="s">
        <v>469</v>
      </c>
      <c r="B36" s="4" t="n">
        <v>170</v>
      </c>
    </row>
    <row r="37" spans="1:2">
      <c r="A37" s="3" t="s">
        <v>470</v>
      </c>
      <c r="B37" s="4" t="n">
        <v>60</v>
      </c>
    </row>
    <row r="38" spans="1:2">
      <c r="A38" s="3" t="s">
        <v>471</v>
      </c>
      <c r="B38" s="4" t="n">
        <v>110</v>
      </c>
    </row>
    <row r="39" spans="1:2">
      <c r="A39" s="3" t="s">
        <v>472</v>
      </c>
      <c r="B39" s="4" t="n">
        <v>30</v>
      </c>
    </row>
    <row r="40" spans="1:2">
      <c r="A40" s="3" t="s">
        <v>473</v>
      </c>
      <c r="B40" s="4" t="n">
        <v>80</v>
      </c>
    </row>
    <row r="41" spans="1:2">
      <c r="A41" s="3" t="s">
        <v>474</v>
      </c>
      <c r="B41" s="4" t="n">
        <v>60</v>
      </c>
    </row>
    <row r="42" spans="1:2">
      <c r="A42" s="3" t="s">
        <v>475</v>
      </c>
      <c r="B42" s="5" t="n">
        <v>1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478</v>
      </c>
      <c r="B1" s="2" t="s">
        <v>464</v>
      </c>
    </row>
    <row r="2" spans="1:2">
      <c r="A2" s="3" t="s">
        <v>479</v>
      </c>
    </row>
    <row r="3" spans="1:2">
      <c r="A3" s="4" t="n">
        <v>2019</v>
      </c>
      <c r="B3" s="5" t="n">
        <v>17914</v>
      </c>
    </row>
    <row r="4" spans="1:2">
      <c r="A4" s="4" t="n">
        <v>2020</v>
      </c>
      <c r="B4" s="4" t="n">
        <v>16691</v>
      </c>
    </row>
    <row r="5" spans="1:2">
      <c r="A5" s="4" t="n">
        <v>2021</v>
      </c>
      <c r="B5" s="4" t="n">
        <v>16787</v>
      </c>
    </row>
    <row r="6" spans="1:2">
      <c r="A6" s="4" t="n">
        <v>2022</v>
      </c>
      <c r="B6" s="4" t="n">
        <v>15603</v>
      </c>
    </row>
    <row r="7" spans="1:2">
      <c r="A7" s="4" t="n">
        <v>2023</v>
      </c>
      <c r="B7" s="4" t="n">
        <v>14071</v>
      </c>
    </row>
    <row r="8" spans="1:2">
      <c r="A8" s="8" t="n">
        <v>2023</v>
      </c>
      <c r="B8" s="4" t="n">
        <v>36709</v>
      </c>
    </row>
    <row r="9" spans="1:2">
      <c r="A9" s="3" t="s">
        <v>469</v>
      </c>
      <c r="B9" s="4" t="n">
        <v>117775</v>
      </c>
    </row>
    <row r="10" spans="1:2">
      <c r="A10" s="3" t="s">
        <v>480</v>
      </c>
    </row>
    <row r="11" spans="1:2">
      <c r="A11" s="4" t="n">
        <v>2019</v>
      </c>
      <c r="B11" s="4" t="n">
        <v>483</v>
      </c>
    </row>
    <row r="12" spans="1:2">
      <c r="A12" s="4" t="n">
        <v>2020</v>
      </c>
      <c r="B12" s="4" t="n">
        <v>554</v>
      </c>
    </row>
    <row r="13" spans="1:2">
      <c r="A13" s="4" t="n">
        <v>2021</v>
      </c>
      <c r="B13" s="4" t="n">
        <v>578</v>
      </c>
    </row>
    <row r="14" spans="1:2">
      <c r="A14" s="4" t="n">
        <v>2022</v>
      </c>
      <c r="B14" s="4" t="n">
        <v>599</v>
      </c>
    </row>
    <row r="15" spans="1:2">
      <c r="A15" s="4" t="n">
        <v>2023</v>
      </c>
      <c r="B15" s="4" t="n">
        <v>539</v>
      </c>
    </row>
    <row r="16" spans="1:2">
      <c r="A16" s="8" t="n">
        <v>2023</v>
      </c>
      <c r="B16" s="4" t="n">
        <v>1790</v>
      </c>
    </row>
    <row r="17" spans="1:2">
      <c r="A17" s="3" t="s">
        <v>469</v>
      </c>
      <c r="B17" s="5" t="n">
        <v>45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4</v>
      </c>
      <c r="D2" s="2" t="s">
        <v>66</v>
      </c>
    </row>
    <row r="3" spans="1:4">
      <c r="A3" s="3" t="s">
        <v>482</v>
      </c>
      <c r="B3" s="5" t="n">
        <v>20158</v>
      </c>
      <c r="C3" s="5" t="n">
        <v>18157</v>
      </c>
      <c r="D3" s="5" t="n">
        <v>17906</v>
      </c>
    </row>
    <row r="4" spans="1:4">
      <c r="A4" s="3" t="s">
        <v>483</v>
      </c>
      <c r="B4" s="4" t="n">
        <v>1470</v>
      </c>
      <c r="C4" s="4" t="n">
        <v>1839</v>
      </c>
      <c r="D4" s="4" t="n">
        <v>1841</v>
      </c>
    </row>
    <row r="5" spans="1:4">
      <c r="A5" s="3" t="s">
        <v>484</v>
      </c>
      <c r="B5" s="5" t="n">
        <v>21628</v>
      </c>
      <c r="C5" s="5" t="n">
        <v>19996</v>
      </c>
      <c r="D5" s="5" t="n">
        <v>197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64</v>
      </c>
    </row>
    <row r="2" spans="1:2">
      <c r="A2" s="3" t="s">
        <v>37</v>
      </c>
    </row>
    <row r="3" spans="1:2">
      <c r="A3" s="3" t="s">
        <v>486</v>
      </c>
      <c r="B3" s="5" t="n">
        <v>64036</v>
      </c>
    </row>
    <row r="4" spans="1:2">
      <c r="A4" s="3" t="s">
        <v>487</v>
      </c>
    </row>
    <row r="5" spans="1:2">
      <c r="A5" s="3" t="s">
        <v>488</v>
      </c>
      <c r="B5" s="4" t="n">
        <v>56311</v>
      </c>
    </row>
    <row r="6" spans="1:2">
      <c r="A6" s="3" t="s">
        <v>381</v>
      </c>
    </row>
    <row r="7" spans="1:2">
      <c r="A7" s="3" t="s">
        <v>488</v>
      </c>
      <c r="B7" s="4" t="n">
        <v>45017</v>
      </c>
    </row>
    <row r="8" spans="1:2">
      <c r="A8" s="3" t="s">
        <v>383</v>
      </c>
    </row>
    <row r="9" spans="1:2">
      <c r="A9" s="3" t="s">
        <v>488</v>
      </c>
      <c r="B9" s="4" t="n">
        <v>21351</v>
      </c>
    </row>
    <row r="10" spans="1:2">
      <c r="A10" s="3" t="s">
        <v>384</v>
      </c>
    </row>
    <row r="11" spans="1:2">
      <c r="A11" s="3" t="s">
        <v>488</v>
      </c>
      <c r="B11" s="5" t="n">
        <v>19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4</v>
      </c>
      <c r="D2" s="2" t="s">
        <v>66</v>
      </c>
    </row>
    <row r="3" spans="1:4">
      <c r="A3" s="3" t="s">
        <v>490</v>
      </c>
      <c r="B3" s="5" t="n">
        <v>39040</v>
      </c>
      <c r="C3" s="5" t="n">
        <v>3707</v>
      </c>
      <c r="D3" s="5" t="n">
        <v>14150</v>
      </c>
    </row>
    <row r="4" spans="1:4">
      <c r="A4" s="3" t="s">
        <v>491</v>
      </c>
      <c r="B4" s="4" t="n">
        <v>0</v>
      </c>
      <c r="C4" s="4" t="n">
        <v>0</v>
      </c>
      <c r="D4" s="4" t="n">
        <v>5682</v>
      </c>
    </row>
    <row r="5" spans="1:4">
      <c r="A5" s="3" t="s">
        <v>492</v>
      </c>
      <c r="B5" s="4" t="n">
        <v>-68700</v>
      </c>
      <c r="C5" s="4" t="n">
        <v>-9395</v>
      </c>
      <c r="D5" s="4" t="n">
        <v>-26265</v>
      </c>
    </row>
    <row r="6" spans="1:4">
      <c r="A6" s="3" t="s">
        <v>493</v>
      </c>
      <c r="B6" s="4" t="n">
        <v>0</v>
      </c>
      <c r="C6" s="4" t="n">
        <v>0</v>
      </c>
      <c r="D6" s="4" t="n">
        <v>-4463</v>
      </c>
    </row>
    <row r="7" spans="1:4">
      <c r="A7" s="3" t="s">
        <v>494</v>
      </c>
      <c r="B7" s="5" t="n">
        <v>-29660</v>
      </c>
      <c r="C7" s="5" t="n">
        <v>-5688</v>
      </c>
      <c r="D7" s="5" t="n">
        <v>-108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4</v>
      </c>
    </row>
    <row r="2" spans="1:3">
      <c r="A2" s="6" t="s">
        <v>496</v>
      </c>
    </row>
    <row r="3" spans="1:3">
      <c r="A3" s="3" t="s">
        <v>497</v>
      </c>
      <c r="B3" s="5" t="n">
        <v>21448</v>
      </c>
      <c r="C3" s="5" t="n">
        <v>5785</v>
      </c>
    </row>
    <row r="4" spans="1:3">
      <c r="A4" s="6" t="s">
        <v>498</v>
      </c>
    </row>
    <row r="5" spans="1:3">
      <c r="A5" s="3" t="s">
        <v>499</v>
      </c>
      <c r="B5" s="4" t="n">
        <v>5808</v>
      </c>
      <c r="C5" s="4" t="n">
        <v>2445</v>
      </c>
    </row>
    <row r="6" spans="1:3">
      <c r="A6" s="3" t="s">
        <v>500</v>
      </c>
      <c r="B6" s="4" t="n">
        <v>32404</v>
      </c>
      <c r="C6" s="4" t="n">
        <v>25901</v>
      </c>
    </row>
    <row r="7" spans="1:3">
      <c r="A7" s="3" t="s">
        <v>501</v>
      </c>
      <c r="B7" s="4" t="n">
        <v>2775</v>
      </c>
      <c r="C7" s="4" t="n">
        <v>2018</v>
      </c>
    </row>
    <row r="8" spans="1:3">
      <c r="A8" s="3" t="s">
        <v>502</v>
      </c>
      <c r="B8" s="4" t="n">
        <v>2149</v>
      </c>
      <c r="C8" s="4" t="n">
        <v>3459</v>
      </c>
    </row>
    <row r="9" spans="1:3">
      <c r="A9" s="3" t="s">
        <v>503</v>
      </c>
      <c r="B9" s="4" t="n">
        <v>64584</v>
      </c>
      <c r="C9" s="4" t="n">
        <v>39608</v>
      </c>
    </row>
    <row r="10" spans="1:3">
      <c r="A10" s="9" t="n">
        <v>1</v>
      </c>
    </row>
    <row r="11" spans="1:3">
      <c r="A11" s="6" t="s">
        <v>496</v>
      </c>
    </row>
    <row r="12" spans="1:3">
      <c r="A12" s="3" t="s">
        <v>497</v>
      </c>
      <c r="B12" s="4" t="n">
        <v>21448</v>
      </c>
      <c r="C12" s="4" t="n">
        <v>5785</v>
      </c>
    </row>
    <row r="13" spans="1:3">
      <c r="A13" s="6" t="s">
        <v>498</v>
      </c>
    </row>
    <row r="14" spans="1:3">
      <c r="A14" s="3" t="s">
        <v>499</v>
      </c>
      <c r="B14" s="4" t="n">
        <v>1708</v>
      </c>
      <c r="C14" s="4" t="n">
        <v>2445</v>
      </c>
    </row>
    <row r="15" spans="1:3">
      <c r="A15" s="3" t="s">
        <v>500</v>
      </c>
      <c r="B15" s="4" t="n">
        <v>32404</v>
      </c>
      <c r="C15" s="4" t="n">
        <v>0</v>
      </c>
    </row>
    <row r="16" spans="1:3">
      <c r="A16" s="3" t="s">
        <v>501</v>
      </c>
      <c r="B16" s="4" t="n">
        <v>0</v>
      </c>
      <c r="C16" s="4" t="n">
        <v>0</v>
      </c>
    </row>
    <row r="17" spans="1:3">
      <c r="A17" s="3" t="s">
        <v>502</v>
      </c>
      <c r="B17" s="4" t="n">
        <v>2149</v>
      </c>
      <c r="C17" s="4" t="n">
        <v>3459</v>
      </c>
    </row>
    <row r="18" spans="1:3">
      <c r="A18" s="3" t="s">
        <v>503</v>
      </c>
      <c r="B18" s="4" t="n">
        <v>57709</v>
      </c>
      <c r="C18" s="4" t="n">
        <v>11689</v>
      </c>
    </row>
    <row r="19" spans="1:3">
      <c r="A19" s="9" t="n">
        <v>2</v>
      </c>
    </row>
    <row r="20" spans="1:3">
      <c r="A20" s="6" t="s">
        <v>496</v>
      </c>
    </row>
    <row r="21" spans="1:3">
      <c r="A21" s="3" t="s">
        <v>497</v>
      </c>
      <c r="B21" s="4" t="n">
        <v>0</v>
      </c>
      <c r="C21" s="4" t="n">
        <v>0</v>
      </c>
    </row>
    <row r="22" spans="1:3">
      <c r="A22" s="6" t="s">
        <v>498</v>
      </c>
    </row>
    <row r="23" spans="1:3">
      <c r="A23" s="3" t="s">
        <v>499</v>
      </c>
      <c r="B23" s="4" t="n">
        <v>4100</v>
      </c>
      <c r="C23" s="4" t="n">
        <v>0</v>
      </c>
    </row>
    <row r="24" spans="1:3">
      <c r="A24" s="3" t="s">
        <v>500</v>
      </c>
      <c r="B24" s="4" t="n">
        <v>0</v>
      </c>
      <c r="C24" s="4" t="n">
        <v>25901</v>
      </c>
    </row>
    <row r="25" spans="1:3">
      <c r="A25" s="3" t="s">
        <v>501</v>
      </c>
      <c r="B25" s="4" t="n">
        <v>2775</v>
      </c>
      <c r="C25" s="4" t="n">
        <v>2018</v>
      </c>
    </row>
    <row r="26" spans="1:3">
      <c r="A26" s="3" t="s">
        <v>502</v>
      </c>
      <c r="B26" s="4" t="n">
        <v>0</v>
      </c>
      <c r="C26" s="4" t="n">
        <v>0</v>
      </c>
    </row>
    <row r="27" spans="1:3">
      <c r="A27" s="3" t="s">
        <v>503</v>
      </c>
      <c r="B27" s="4" t="n">
        <v>6875</v>
      </c>
      <c r="C27" s="4" t="n">
        <v>27919</v>
      </c>
    </row>
    <row r="28" spans="1:3">
      <c r="A28" s="9" t="n">
        <v>3</v>
      </c>
    </row>
    <row r="29" spans="1:3">
      <c r="A29" s="6" t="s">
        <v>496</v>
      </c>
    </row>
    <row r="30" spans="1:3">
      <c r="A30" s="3" t="s">
        <v>497</v>
      </c>
      <c r="B30" s="4" t="n">
        <v>0</v>
      </c>
      <c r="C30" s="4" t="n">
        <v>0</v>
      </c>
    </row>
    <row r="31" spans="1:3">
      <c r="A31" s="6" t="s">
        <v>498</v>
      </c>
    </row>
    <row r="32" spans="1:3">
      <c r="A32" s="3" t="s">
        <v>499</v>
      </c>
      <c r="B32" s="4" t="n">
        <v>0</v>
      </c>
      <c r="C32" s="4" t="n">
        <v>0</v>
      </c>
    </row>
    <row r="33" spans="1:3">
      <c r="A33" s="3" t="s">
        <v>500</v>
      </c>
      <c r="B33" s="4" t="n">
        <v>0</v>
      </c>
      <c r="C33" s="4" t="n">
        <v>0</v>
      </c>
    </row>
    <row r="34" spans="1:3">
      <c r="A34" s="3" t="s">
        <v>501</v>
      </c>
      <c r="B34" s="4" t="n">
        <v>0</v>
      </c>
      <c r="C34" s="4" t="n">
        <v>0</v>
      </c>
    </row>
    <row r="35" spans="1:3">
      <c r="A35" s="3" t="s">
        <v>502</v>
      </c>
      <c r="B35" s="4" t="n">
        <v>0</v>
      </c>
      <c r="C35" s="4" t="n">
        <v>0</v>
      </c>
    </row>
    <row r="36" spans="1:3">
      <c r="A36" s="3" t="s">
        <v>503</v>
      </c>
      <c r="B36" s="5" t="n">
        <v>0</v>
      </c>
      <c r="C3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4</v>
      </c>
      <c r="D2" s="2" t="s">
        <v>66</v>
      </c>
    </row>
    <row r="3" spans="1:4">
      <c r="A3" s="3" t="s">
        <v>505</v>
      </c>
    </row>
    <row r="4" spans="1:4">
      <c r="A4" s="3" t="s">
        <v>506</v>
      </c>
      <c r="B4" s="5" t="n">
        <v>-1462</v>
      </c>
      <c r="C4" s="5" t="n">
        <v>-3447</v>
      </c>
      <c r="D4" s="5" t="n">
        <v>-2992</v>
      </c>
    </row>
    <row r="5" spans="1:4">
      <c r="A5" s="3" t="s">
        <v>507</v>
      </c>
      <c r="B5" s="4" t="n">
        <v>0</v>
      </c>
      <c r="C5" s="4" t="n">
        <v>0</v>
      </c>
      <c r="D5" s="4" t="n">
        <v>0</v>
      </c>
    </row>
    <row r="6" spans="1:4">
      <c r="A6" s="3" t="s">
        <v>508</v>
      </c>
      <c r="B6" s="4" t="n">
        <v>0</v>
      </c>
    </row>
    <row r="7" spans="1:4">
      <c r="A7" s="3" t="s">
        <v>97</v>
      </c>
      <c r="B7" s="4" t="n">
        <v>-1054</v>
      </c>
      <c r="C7" s="4" t="n">
        <v>1985</v>
      </c>
      <c r="D7" s="4" t="n">
        <v>-455</v>
      </c>
    </row>
    <row r="8" spans="1:4">
      <c r="A8" s="3" t="s">
        <v>509</v>
      </c>
      <c r="B8" s="4" t="n">
        <v>-2516</v>
      </c>
      <c r="C8" s="4" t="n">
        <v>-1462</v>
      </c>
      <c r="D8" s="4" t="n">
        <v>-3447</v>
      </c>
    </row>
    <row r="9" spans="1:4">
      <c r="A9" s="3" t="s">
        <v>510</v>
      </c>
    </row>
    <row r="10" spans="1:4">
      <c r="A10" s="3" t="s">
        <v>506</v>
      </c>
      <c r="B10" s="4" t="n">
        <v>58</v>
      </c>
      <c r="C10" s="4" t="n">
        <v>-137</v>
      </c>
      <c r="D10" s="4" t="n">
        <v>-687</v>
      </c>
    </row>
    <row r="11" spans="1:4">
      <c r="A11" s="3" t="s">
        <v>507</v>
      </c>
      <c r="B11" s="4" t="n">
        <v>0</v>
      </c>
      <c r="C11" s="4" t="n">
        <v>195</v>
      </c>
      <c r="D11" s="4" t="n">
        <v>357</v>
      </c>
    </row>
    <row r="12" spans="1:4">
      <c r="A12" s="3" t="s">
        <v>508</v>
      </c>
      <c r="B12" s="4" t="n">
        <v>-58</v>
      </c>
      <c r="C12" s="4" t="n">
        <v>0</v>
      </c>
      <c r="D12" s="4" t="n">
        <v>193</v>
      </c>
    </row>
    <row r="13" spans="1:4">
      <c r="A13" s="3" t="s">
        <v>97</v>
      </c>
      <c r="B13" s="4" t="n">
        <v>0</v>
      </c>
    </row>
    <row r="14" spans="1:4">
      <c r="A14" s="3" t="s">
        <v>509</v>
      </c>
      <c r="B14" s="4" t="n">
        <v>0</v>
      </c>
      <c r="C14" s="4" t="n">
        <v>58</v>
      </c>
      <c r="D14" s="4" t="n">
        <v>-137</v>
      </c>
    </row>
    <row r="15" spans="1:4">
      <c r="A15" s="3" t="s">
        <v>134</v>
      </c>
    </row>
    <row r="16" spans="1:4">
      <c r="A16" s="3" t="s">
        <v>506</v>
      </c>
      <c r="B16" s="4" t="n">
        <v>-1404</v>
      </c>
      <c r="C16" s="4" t="n">
        <v>-3584</v>
      </c>
      <c r="D16" s="4" t="n">
        <v>-3679</v>
      </c>
    </row>
    <row r="17" spans="1:4">
      <c r="A17" s="3" t="s">
        <v>507</v>
      </c>
      <c r="B17" s="4" t="n">
        <v>0</v>
      </c>
      <c r="C17" s="4" t="n">
        <v>195</v>
      </c>
      <c r="D17" s="4" t="n">
        <v>357</v>
      </c>
    </row>
    <row r="18" spans="1:4">
      <c r="A18" s="3" t="s">
        <v>508</v>
      </c>
      <c r="B18" s="4" t="n">
        <v>-58</v>
      </c>
      <c r="D18" s="4" t="n">
        <v>193</v>
      </c>
    </row>
    <row r="19" spans="1:4">
      <c r="A19" s="3" t="s">
        <v>97</v>
      </c>
      <c r="B19" s="4" t="n">
        <v>-1054</v>
      </c>
      <c r="C19" s="4" t="n">
        <v>1985</v>
      </c>
      <c r="D19" s="4" t="n">
        <v>-455</v>
      </c>
    </row>
    <row r="20" spans="1:4">
      <c r="A20" s="3" t="s">
        <v>509</v>
      </c>
      <c r="B20" s="5" t="n">
        <v>-2516</v>
      </c>
      <c r="C20" s="5" t="n">
        <v>-1404</v>
      </c>
      <c r="D20" s="5" t="n">
        <v>-35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329</v>
      </c>
      <c r="J1" s="2" t="s">
        <v>1</v>
      </c>
    </row>
    <row r="2" spans="1:12">
      <c r="B2" s="2" t="s">
        <v>2</v>
      </c>
      <c r="C2" s="2" t="s">
        <v>330</v>
      </c>
      <c r="D2" s="2" t="s">
        <v>4</v>
      </c>
      <c r="E2" s="2" t="s">
        <v>331</v>
      </c>
      <c r="F2" s="2" t="s">
        <v>34</v>
      </c>
      <c r="G2" s="2" t="s">
        <v>332</v>
      </c>
      <c r="H2" s="2" t="s">
        <v>333</v>
      </c>
      <c r="I2" s="2" t="s">
        <v>334</v>
      </c>
      <c r="J2" s="2" t="s">
        <v>2</v>
      </c>
      <c r="K2" s="2" t="s">
        <v>34</v>
      </c>
      <c r="L2" s="2" t="s">
        <v>66</v>
      </c>
    </row>
    <row r="3" spans="1:12">
      <c r="A3" s="3" t="s">
        <v>512</v>
      </c>
      <c r="B3" s="5" t="n">
        <v>195348</v>
      </c>
      <c r="C3" s="5" t="n">
        <v>203582</v>
      </c>
      <c r="D3" s="5" t="n">
        <v>208739</v>
      </c>
      <c r="E3" s="5" t="n">
        <v>202225</v>
      </c>
      <c r="F3" s="5" t="n">
        <v>209223</v>
      </c>
      <c r="G3" s="5" t="n">
        <v>214234</v>
      </c>
      <c r="H3" s="5" t="n">
        <v>212954</v>
      </c>
      <c r="I3" s="5" t="n">
        <v>203393</v>
      </c>
    </row>
    <row r="4" spans="1:12">
      <c r="A4" s="3" t="s">
        <v>37</v>
      </c>
    </row>
    <row r="5" spans="1:12">
      <c r="A5" s="3" t="s">
        <v>512</v>
      </c>
      <c r="J5" s="5" t="n">
        <v>809894</v>
      </c>
      <c r="K5" s="5" t="n">
        <v>839804</v>
      </c>
      <c r="L5" s="5" t="n">
        <v>850076</v>
      </c>
    </row>
    <row r="6" spans="1:12">
      <c r="A6" s="3" t="s">
        <v>513</v>
      </c>
    </row>
    <row r="7" spans="1:12">
      <c r="A7" s="3" t="s">
        <v>512</v>
      </c>
      <c r="J7" s="4" t="n">
        <v>760565</v>
      </c>
    </row>
    <row r="8" spans="1:12">
      <c r="A8" s="3" t="s">
        <v>513</v>
      </c>
    </row>
    <row r="9" spans="1:12">
      <c r="A9" s="3" t="s">
        <v>512</v>
      </c>
      <c r="K9" s="4" t="n">
        <v>792827</v>
      </c>
      <c r="L9" s="4" t="n">
        <v>804423</v>
      </c>
    </row>
    <row r="10" spans="1:12">
      <c r="A10" s="3" t="s">
        <v>514</v>
      </c>
    </row>
    <row r="11" spans="1:12">
      <c r="A11" s="3" t="s">
        <v>512</v>
      </c>
      <c r="J11" s="4" t="n">
        <v>15125</v>
      </c>
      <c r="K11" s="4" t="n">
        <v>14326</v>
      </c>
      <c r="L11" s="4" t="n">
        <v>13491</v>
      </c>
    </row>
    <row r="12" spans="1:12">
      <c r="A12" s="3" t="s">
        <v>515</v>
      </c>
    </row>
    <row r="13" spans="1:12">
      <c r="A13" s="3" t="s">
        <v>512</v>
      </c>
      <c r="J13" s="4" t="n">
        <v>775690</v>
      </c>
      <c r="K13" s="4" t="n">
        <v>807153</v>
      </c>
      <c r="L13" s="4" t="n">
        <v>817914</v>
      </c>
    </row>
    <row r="14" spans="1:12">
      <c r="A14" s="3" t="s">
        <v>516</v>
      </c>
    </row>
    <row r="15" spans="1:12">
      <c r="A15" s="3" t="s">
        <v>512</v>
      </c>
      <c r="J15" s="4" t="n">
        <v>27628</v>
      </c>
      <c r="K15" s="4" t="n">
        <v>24943</v>
      </c>
      <c r="L15" s="4" t="n">
        <v>22997</v>
      </c>
    </row>
    <row r="16" spans="1:12">
      <c r="A16" s="3" t="s">
        <v>517</v>
      </c>
    </row>
    <row r="17" spans="1:12">
      <c r="A17" s="3" t="s">
        <v>512</v>
      </c>
      <c r="J17" s="5" t="n">
        <v>6576</v>
      </c>
      <c r="K17" s="5" t="n">
        <v>7708</v>
      </c>
      <c r="L17" s="5" t="n">
        <v>916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329</v>
      </c>
      <c r="J1" s="2" t="s">
        <v>1</v>
      </c>
    </row>
    <row r="2" spans="1:12">
      <c r="B2" s="2" t="s">
        <v>2</v>
      </c>
      <c r="C2" s="2" t="s">
        <v>330</v>
      </c>
      <c r="D2" s="2" t="s">
        <v>4</v>
      </c>
      <c r="E2" s="2" t="s">
        <v>331</v>
      </c>
      <c r="F2" s="2" t="s">
        <v>34</v>
      </c>
      <c r="G2" s="2" t="s">
        <v>332</v>
      </c>
      <c r="H2" s="2" t="s">
        <v>333</v>
      </c>
      <c r="I2" s="2" t="s">
        <v>334</v>
      </c>
      <c r="J2" s="2" t="s">
        <v>2</v>
      </c>
      <c r="K2" s="2" t="s">
        <v>34</v>
      </c>
      <c r="L2" s="2" t="s">
        <v>66</v>
      </c>
    </row>
    <row r="3" spans="1:12">
      <c r="A3" s="3" t="s">
        <v>84</v>
      </c>
      <c r="B3" s="5" t="n">
        <v>52697</v>
      </c>
      <c r="C3" s="5" t="n">
        <v>-24902</v>
      </c>
      <c r="D3" s="5" t="n">
        <v>-8429</v>
      </c>
      <c r="E3" s="5" t="n">
        <v>-2611</v>
      </c>
      <c r="F3" s="5" t="n">
        <v>27590</v>
      </c>
      <c r="G3" s="5" t="n">
        <v>-49926</v>
      </c>
      <c r="H3" s="5" t="n">
        <v>35043</v>
      </c>
      <c r="I3" s="5" t="n">
        <v>-25597</v>
      </c>
    </row>
    <row r="4" spans="1:12">
      <c r="A4" s="3" t="s">
        <v>37</v>
      </c>
    </row>
    <row r="5" spans="1:12">
      <c r="A5" s="3" t="s">
        <v>84</v>
      </c>
      <c r="J5" s="5" t="n">
        <v>16755</v>
      </c>
      <c r="K5" s="5" t="n">
        <v>-12890</v>
      </c>
      <c r="L5" s="5" t="n">
        <v>146263</v>
      </c>
    </row>
    <row r="6" spans="1:12">
      <c r="A6" s="3" t="s">
        <v>519</v>
      </c>
    </row>
    <row r="7" spans="1:12">
      <c r="A7" s="3" t="s">
        <v>84</v>
      </c>
      <c r="J7" s="4" t="n">
        <v>-10657</v>
      </c>
      <c r="K7" s="4" t="n">
        <v>431</v>
      </c>
      <c r="L7" s="4" t="n">
        <v>34717</v>
      </c>
    </row>
    <row r="8" spans="1:12">
      <c r="A8" s="3" t="s">
        <v>520</v>
      </c>
    </row>
    <row r="9" spans="1:12">
      <c r="A9" s="3" t="s">
        <v>84</v>
      </c>
      <c r="J9" s="4" t="n">
        <v>2046</v>
      </c>
      <c r="K9" s="4" t="n">
        <v>1860</v>
      </c>
      <c r="L9" s="4" t="n">
        <v>2506</v>
      </c>
    </row>
    <row r="10" spans="1:12">
      <c r="A10" s="3" t="s">
        <v>521</v>
      </c>
    </row>
    <row r="11" spans="1:12">
      <c r="A11" s="3" t="s">
        <v>84</v>
      </c>
      <c r="J11" s="4" t="n">
        <v>-11677</v>
      </c>
      <c r="K11" s="4" t="n">
        <v>-11040</v>
      </c>
      <c r="L11" s="4" t="n">
        <v>-11450</v>
      </c>
    </row>
    <row r="12" spans="1:12">
      <c r="A12" s="3" t="s">
        <v>522</v>
      </c>
    </row>
    <row r="13" spans="1:12">
      <c r="A13" s="3" t="s">
        <v>84</v>
      </c>
      <c r="J13" s="4" t="n">
        <v>-693</v>
      </c>
      <c r="K13" s="4" t="n">
        <v>7291</v>
      </c>
      <c r="L13" s="4" t="n">
        <v>32374</v>
      </c>
    </row>
    <row r="14" spans="1:12">
      <c r="A14" s="3" t="s">
        <v>515</v>
      </c>
    </row>
    <row r="15" spans="1:12">
      <c r="A15" s="3" t="s">
        <v>84</v>
      </c>
      <c r="J15" s="4" t="n">
        <v>-8611</v>
      </c>
      <c r="K15" s="4" t="n">
        <v>2291</v>
      </c>
      <c r="L15" s="4" t="n">
        <v>37223</v>
      </c>
    </row>
    <row r="16" spans="1:12">
      <c r="A16" s="3" t="s">
        <v>516</v>
      </c>
    </row>
    <row r="17" spans="1:12">
      <c r="A17" s="3" t="s">
        <v>84</v>
      </c>
      <c r="J17" s="4" t="n">
        <v>6215</v>
      </c>
      <c r="K17" s="4" t="n">
        <v>4770</v>
      </c>
      <c r="L17" s="4" t="n">
        <v>5135</v>
      </c>
    </row>
    <row r="18" spans="1:12">
      <c r="A18" s="3" t="s">
        <v>517</v>
      </c>
    </row>
    <row r="19" spans="1:12">
      <c r="A19" s="3" t="s">
        <v>84</v>
      </c>
      <c r="J19" s="4" t="n">
        <v>1068</v>
      </c>
      <c r="K19" s="4" t="n">
        <v>-439</v>
      </c>
      <c r="L19" s="4" t="n">
        <v>-10078</v>
      </c>
    </row>
    <row r="20" spans="1:12">
      <c r="A20" s="3" t="s">
        <v>523</v>
      </c>
    </row>
    <row r="21" spans="1:12">
      <c r="A21" s="3" t="s">
        <v>84</v>
      </c>
      <c r="J21" s="4" t="n">
        <v>635</v>
      </c>
      <c r="K21" s="4" t="n">
        <v>669</v>
      </c>
      <c r="L21" s="4" t="n">
        <v>94</v>
      </c>
    </row>
    <row r="22" spans="1:12">
      <c r="A22" s="3" t="s">
        <v>524</v>
      </c>
    </row>
    <row r="23" spans="1:12">
      <c r="A23" s="3" t="s">
        <v>84</v>
      </c>
      <c r="J23" s="4" t="n">
        <v>-11286</v>
      </c>
      <c r="K23" s="4" t="n">
        <v>-16106</v>
      </c>
      <c r="L23" s="4" t="n">
        <v>-10241</v>
      </c>
    </row>
    <row r="24" spans="1:12">
      <c r="A24" s="3" t="s">
        <v>525</v>
      </c>
    </row>
    <row r="25" spans="1:12">
      <c r="A25" s="3" t="s">
        <v>84</v>
      </c>
      <c r="J25" s="4" t="n">
        <v>40411</v>
      </c>
      <c r="K25" s="4" t="n">
        <v>6965</v>
      </c>
      <c r="L25" s="4" t="n">
        <v>135580</v>
      </c>
    </row>
    <row r="26" spans="1:12">
      <c r="A26" s="3" t="s">
        <v>526</v>
      </c>
    </row>
    <row r="27" spans="1:12">
      <c r="A27" s="3" t="s">
        <v>84</v>
      </c>
      <c r="J27" s="5" t="n">
        <v>29125</v>
      </c>
      <c r="K27" s="5" t="n">
        <v>-9141</v>
      </c>
      <c r="L27" s="5" t="n">
        <v>12533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7</v>
      </c>
      <c r="B1" s="2" t="s">
        <v>1</v>
      </c>
    </row>
    <row r="2" spans="1:4">
      <c r="B2" s="2" t="s">
        <v>2</v>
      </c>
      <c r="C2" s="2" t="s">
        <v>34</v>
      </c>
      <c r="D2" s="2" t="s">
        <v>66</v>
      </c>
    </row>
    <row r="3" spans="1:4">
      <c r="A3" s="3" t="s">
        <v>37</v>
      </c>
    </row>
    <row r="4" spans="1:4">
      <c r="A4" s="3" t="s">
        <v>113</v>
      </c>
      <c r="B4" s="5" t="n">
        <v>15293</v>
      </c>
      <c r="C4" s="5" t="n">
        <v>8034</v>
      </c>
      <c r="D4" s="5" t="n">
        <v>8663</v>
      </c>
    </row>
    <row r="5" spans="1:4">
      <c r="A5" s="3" t="s">
        <v>77</v>
      </c>
      <c r="B5" s="4" t="n">
        <v>19318</v>
      </c>
      <c r="C5" s="4" t="n">
        <v>21448</v>
      </c>
      <c r="D5" s="4" t="n">
        <v>22925</v>
      </c>
    </row>
    <row r="6" spans="1:4">
      <c r="A6" s="3" t="s">
        <v>519</v>
      </c>
    </row>
    <row r="7" spans="1:4">
      <c r="A7" s="3" t="s">
        <v>113</v>
      </c>
      <c r="B7" s="4" t="n">
        <v>14982</v>
      </c>
      <c r="C7" s="4" t="n">
        <v>7565</v>
      </c>
      <c r="D7" s="4" t="n">
        <v>8257</v>
      </c>
    </row>
    <row r="8" spans="1:4">
      <c r="A8" s="3" t="s">
        <v>77</v>
      </c>
      <c r="B8" s="4" t="n">
        <v>18180</v>
      </c>
      <c r="C8" s="4" t="n">
        <v>19987</v>
      </c>
      <c r="D8" s="4" t="n">
        <v>20968</v>
      </c>
    </row>
    <row r="9" spans="1:4">
      <c r="A9" s="3" t="s">
        <v>520</v>
      </c>
    </row>
    <row r="10" spans="1:4">
      <c r="A10" s="3" t="s">
        <v>113</v>
      </c>
      <c r="B10" s="4" t="n">
        <v>61</v>
      </c>
      <c r="C10" s="4" t="n">
        <v>410</v>
      </c>
      <c r="D10" s="4" t="n">
        <v>306</v>
      </c>
    </row>
    <row r="11" spans="1:4">
      <c r="A11" s="3" t="s">
        <v>77</v>
      </c>
      <c r="B11" s="4" t="n">
        <v>651</v>
      </c>
      <c r="C11" s="4" t="n">
        <v>636</v>
      </c>
      <c r="D11" s="4" t="n">
        <v>605</v>
      </c>
    </row>
    <row r="12" spans="1:4">
      <c r="A12" s="3" t="s">
        <v>522</v>
      </c>
    </row>
    <row r="13" spans="1:4">
      <c r="A13" s="3" t="s">
        <v>113</v>
      </c>
      <c r="B13" s="4" t="n">
        <v>15293</v>
      </c>
      <c r="C13" s="4" t="n">
        <v>8034</v>
      </c>
      <c r="D13" s="4" t="n">
        <v>8663</v>
      </c>
    </row>
    <row r="14" spans="1:4">
      <c r="A14" s="3" t="s">
        <v>77</v>
      </c>
      <c r="B14" s="4" t="n">
        <v>19221</v>
      </c>
      <c r="C14" s="4" t="n">
        <v>21016</v>
      </c>
      <c r="D14" s="4" t="n">
        <v>22477</v>
      </c>
    </row>
    <row r="15" spans="1:4">
      <c r="A15" s="3" t="s">
        <v>515</v>
      </c>
    </row>
    <row r="16" spans="1:4">
      <c r="A16" s="3" t="s">
        <v>113</v>
      </c>
      <c r="B16" s="4" t="n">
        <v>15043</v>
      </c>
      <c r="C16" s="4" t="n">
        <v>7975</v>
      </c>
      <c r="D16" s="4" t="n">
        <v>8563</v>
      </c>
    </row>
    <row r="17" spans="1:4">
      <c r="A17" s="3" t="s">
        <v>77</v>
      </c>
      <c r="B17" s="4" t="n">
        <v>18831</v>
      </c>
      <c r="C17" s="4" t="n">
        <v>20623</v>
      </c>
      <c r="D17" s="4" t="n">
        <v>21573</v>
      </c>
    </row>
    <row r="18" spans="1:4">
      <c r="A18" s="3" t="s">
        <v>516</v>
      </c>
    </row>
    <row r="19" spans="1:4">
      <c r="A19" s="3" t="s">
        <v>113</v>
      </c>
      <c r="B19" s="4" t="n">
        <v>236</v>
      </c>
      <c r="C19" s="4" t="n">
        <v>43</v>
      </c>
      <c r="D19" s="4" t="n">
        <v>7</v>
      </c>
    </row>
    <row r="20" spans="1:4">
      <c r="A20" s="3" t="s">
        <v>77</v>
      </c>
      <c r="B20" s="4" t="n">
        <v>76</v>
      </c>
      <c r="C20" s="4" t="n">
        <v>56</v>
      </c>
      <c r="D20" s="4" t="n">
        <v>64</v>
      </c>
    </row>
    <row r="21" spans="1:4">
      <c r="A21" s="3" t="s">
        <v>517</v>
      </c>
    </row>
    <row r="22" spans="1:4">
      <c r="A22" s="3" t="s">
        <v>113</v>
      </c>
      <c r="B22" s="4" t="n">
        <v>0</v>
      </c>
      <c r="C22" s="4" t="n">
        <v>0</v>
      </c>
      <c r="D22" s="4" t="n">
        <v>42</v>
      </c>
    </row>
    <row r="23" spans="1:4">
      <c r="A23" s="3" t="s">
        <v>77</v>
      </c>
      <c r="B23" s="4" t="n">
        <v>27</v>
      </c>
      <c r="C23" s="4" t="n">
        <v>50</v>
      </c>
      <c r="D23" s="4" t="n">
        <v>409</v>
      </c>
    </row>
    <row r="24" spans="1:4">
      <c r="A24" s="3" t="s">
        <v>523</v>
      </c>
    </row>
    <row r="25" spans="1:4">
      <c r="A25" s="3" t="s">
        <v>113</v>
      </c>
      <c r="B25" s="4" t="n">
        <v>14</v>
      </c>
      <c r="C25" s="4" t="n">
        <v>16</v>
      </c>
      <c r="D25" s="4" t="n">
        <v>51</v>
      </c>
    </row>
    <row r="26" spans="1:4">
      <c r="A26" s="3" t="s">
        <v>77</v>
      </c>
      <c r="B26" s="4" t="n">
        <v>287</v>
      </c>
      <c r="C26" s="4" t="n">
        <v>287</v>
      </c>
      <c r="D26" s="4" t="n">
        <v>431</v>
      </c>
    </row>
    <row r="27" spans="1:4">
      <c r="A27" s="3" t="s">
        <v>528</v>
      </c>
    </row>
    <row r="28" spans="1:4">
      <c r="A28" s="3" t="s">
        <v>113</v>
      </c>
      <c r="B28" s="4" t="n">
        <v>0</v>
      </c>
      <c r="C28" s="4" t="n">
        <v>0</v>
      </c>
      <c r="D28" s="4" t="n">
        <v>0</v>
      </c>
    </row>
    <row r="29" spans="1:4">
      <c r="A29" s="3" t="s">
        <v>77</v>
      </c>
      <c r="B29" s="5" t="n">
        <v>97</v>
      </c>
      <c r="C29" s="5" t="n">
        <v>432</v>
      </c>
      <c r="D29" s="5" t="n">
        <v>4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9</v>
      </c>
      <c r="B1" s="2" t="s">
        <v>2</v>
      </c>
      <c r="C1" s="2" t="s">
        <v>34</v>
      </c>
    </row>
    <row r="2" spans="1:3">
      <c r="A2" s="3" t="s">
        <v>37</v>
      </c>
    </row>
    <row r="3" spans="1:3">
      <c r="A3" s="3" t="s">
        <v>530</v>
      </c>
      <c r="B3" s="5" t="n">
        <v>1029493</v>
      </c>
      <c r="C3" s="5" t="n">
        <v>1063584</v>
      </c>
    </row>
    <row r="4" spans="1:3">
      <c r="A4" s="3" t="s">
        <v>326</v>
      </c>
    </row>
    <row r="5" spans="1:3">
      <c r="A5" s="3" t="s">
        <v>530</v>
      </c>
      <c r="B5" s="4" t="n">
        <v>19774</v>
      </c>
      <c r="C5" s="4" t="n">
        <v>20514</v>
      </c>
    </row>
    <row r="6" spans="1:3">
      <c r="A6" s="3" t="s">
        <v>531</v>
      </c>
    </row>
    <row r="7" spans="1:3">
      <c r="A7" s="3" t="s">
        <v>530</v>
      </c>
      <c r="B7" s="4" t="n">
        <v>35987</v>
      </c>
      <c r="C7" s="4" t="n">
        <v>20520</v>
      </c>
    </row>
    <row r="8" spans="1:3">
      <c r="A8" s="3" t="s">
        <v>519</v>
      </c>
    </row>
    <row r="9" spans="1:3">
      <c r="A9" s="3" t="s">
        <v>530</v>
      </c>
      <c r="B9" s="4" t="n">
        <v>330100</v>
      </c>
      <c r="C9" s="4" t="n">
        <v>373654</v>
      </c>
    </row>
    <row r="10" spans="1:3">
      <c r="A10" s="3" t="s">
        <v>532</v>
      </c>
    </row>
    <row r="11" spans="1:3">
      <c r="A11" s="3" t="s">
        <v>530</v>
      </c>
      <c r="B11" s="4" t="n">
        <v>16444</v>
      </c>
      <c r="C11" s="4" t="n">
        <v>17027</v>
      </c>
    </row>
    <row r="12" spans="1:3">
      <c r="A12" s="3" t="s">
        <v>396</v>
      </c>
    </row>
    <row r="13" spans="1:3">
      <c r="A13" s="3" t="s">
        <v>530</v>
      </c>
      <c r="B13" s="4" t="n">
        <v>346544</v>
      </c>
      <c r="C13" s="4" t="n">
        <v>390681</v>
      </c>
    </row>
    <row r="14" spans="1:3">
      <c r="A14" s="3" t="s">
        <v>533</v>
      </c>
    </row>
    <row r="15" spans="1:3">
      <c r="A15" s="3" t="s">
        <v>530</v>
      </c>
      <c r="B15" s="4" t="n">
        <v>51565</v>
      </c>
      <c r="C15" s="4" t="n">
        <v>46693</v>
      </c>
    </row>
    <row r="16" spans="1:3">
      <c r="A16" s="3" t="s">
        <v>534</v>
      </c>
    </row>
    <row r="17" spans="1:3">
      <c r="A17" s="3" t="s">
        <v>530</v>
      </c>
      <c r="B17" s="4" t="n">
        <v>18143</v>
      </c>
      <c r="C17" s="4" t="n">
        <v>19155</v>
      </c>
    </row>
    <row r="18" spans="1:3">
      <c r="A18" s="3" t="s">
        <v>209</v>
      </c>
    </row>
    <row r="19" spans="1:3">
      <c r="A19" s="3" t="s">
        <v>530</v>
      </c>
      <c r="B19" s="5" t="n">
        <v>557480</v>
      </c>
      <c r="C19" s="5" t="n">
        <v>5660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329</v>
      </c>
      <c r="J1" s="2" t="s">
        <v>1</v>
      </c>
    </row>
    <row r="2" spans="1:12">
      <c r="B2" s="2" t="s">
        <v>2</v>
      </c>
      <c r="C2" s="2" t="s">
        <v>330</v>
      </c>
      <c r="D2" s="2" t="s">
        <v>4</v>
      </c>
      <c r="E2" s="2" t="s">
        <v>331</v>
      </c>
      <c r="F2" s="2" t="s">
        <v>34</v>
      </c>
      <c r="G2" s="2" t="s">
        <v>332</v>
      </c>
      <c r="H2" s="2" t="s">
        <v>333</v>
      </c>
      <c r="I2" s="2" t="s">
        <v>334</v>
      </c>
      <c r="J2" s="2" t="s">
        <v>2</v>
      </c>
      <c r="K2" s="2" t="s">
        <v>34</v>
      </c>
      <c r="L2" s="2" t="s">
        <v>66</v>
      </c>
    </row>
    <row r="3" spans="1:12">
      <c r="A3" s="6" t="s">
        <v>194</v>
      </c>
    </row>
    <row r="4" spans="1:12">
      <c r="A4" s="3" t="s">
        <v>71</v>
      </c>
      <c r="B4" s="5" t="n">
        <v>195348</v>
      </c>
      <c r="C4" s="5" t="n">
        <v>203582</v>
      </c>
      <c r="D4" s="5" t="n">
        <v>208739</v>
      </c>
      <c r="E4" s="5" t="n">
        <v>202225</v>
      </c>
      <c r="F4" s="5" t="n">
        <v>209223</v>
      </c>
      <c r="G4" s="5" t="n">
        <v>214234</v>
      </c>
      <c r="H4" s="5" t="n">
        <v>212954</v>
      </c>
      <c r="I4" s="5" t="n">
        <v>203393</v>
      </c>
    </row>
    <row r="5" spans="1:12">
      <c r="A5" s="3" t="s">
        <v>536</v>
      </c>
      <c r="B5" s="4" t="n">
        <v>33145</v>
      </c>
      <c r="C5" s="4" t="n">
        <v>36153</v>
      </c>
      <c r="D5" s="4" t="n">
        <v>42727</v>
      </c>
      <c r="E5" s="4" t="n">
        <v>36430</v>
      </c>
      <c r="F5" s="4" t="n">
        <v>36285</v>
      </c>
      <c r="G5" s="4" t="n">
        <v>36664</v>
      </c>
      <c r="H5" s="4" t="n">
        <v>39992</v>
      </c>
      <c r="I5" s="4" t="n">
        <v>39582</v>
      </c>
    </row>
    <row r="6" spans="1:12">
      <c r="A6" s="3" t="s">
        <v>72</v>
      </c>
      <c r="B6" s="4" t="n">
        <v>201979</v>
      </c>
      <c r="C6" s="4" t="n">
        <v>204518</v>
      </c>
      <c r="D6" s="4" t="n">
        <v>203778</v>
      </c>
      <c r="E6" s="4" t="n">
        <v>203391</v>
      </c>
      <c r="F6" s="4" t="n">
        <v>215242</v>
      </c>
      <c r="G6" s="4" t="n">
        <v>215327</v>
      </c>
      <c r="H6" s="4" t="n">
        <v>210050</v>
      </c>
      <c r="I6" s="4" t="n">
        <v>198918</v>
      </c>
    </row>
    <row r="7" spans="1:12">
      <c r="A7" s="3" t="s">
        <v>84</v>
      </c>
      <c r="B7" s="4" t="n">
        <v>52697</v>
      </c>
      <c r="C7" s="4" t="n">
        <v>-24902</v>
      </c>
      <c r="D7" s="4" t="n">
        <v>-8429</v>
      </c>
      <c r="E7" s="4" t="n">
        <v>-2611</v>
      </c>
      <c r="F7" s="4" t="n">
        <v>27590</v>
      </c>
      <c r="G7" s="4" t="n">
        <v>-49926</v>
      </c>
      <c r="H7" s="4" t="n">
        <v>35043</v>
      </c>
      <c r="I7" s="4" t="n">
        <v>-25597</v>
      </c>
    </row>
    <row r="8" spans="1:12">
      <c r="A8" s="3" t="s">
        <v>537</v>
      </c>
      <c r="B8" s="5" t="n">
        <v>42448</v>
      </c>
      <c r="C8" s="5" t="n">
        <v>-13703</v>
      </c>
      <c r="D8" s="5" t="n">
        <v>-7539</v>
      </c>
      <c r="E8" s="5" t="n">
        <v>-1814</v>
      </c>
      <c r="F8" s="5" t="n">
        <v>69466</v>
      </c>
      <c r="G8" s="5" t="n">
        <v>-24700</v>
      </c>
      <c r="H8" s="5" t="n">
        <v>21126</v>
      </c>
      <c r="I8" s="5" t="n">
        <v>-15821</v>
      </c>
      <c r="J8" s="5" t="n">
        <v>19392</v>
      </c>
      <c r="K8" s="5" t="n">
        <v>50071</v>
      </c>
      <c r="L8" s="5" t="n">
        <v>99451</v>
      </c>
    </row>
    <row r="9" spans="1:12">
      <c r="A9" s="3" t="s">
        <v>538</v>
      </c>
      <c r="B9" s="7" t="n">
        <v>122.33</v>
      </c>
      <c r="C9" s="7" t="n">
        <v>-39.5</v>
      </c>
      <c r="D9" s="7" t="n">
        <v>-21.73</v>
      </c>
      <c r="E9" s="7" t="n">
        <v>-5.15</v>
      </c>
      <c r="F9" s="7" t="n">
        <v>190.05</v>
      </c>
      <c r="G9" s="7" t="n">
        <v>-66.95999999999999</v>
      </c>
      <c r="H9" s="7" t="n">
        <v>57.27</v>
      </c>
      <c r="I9" s="7" t="n">
        <v>-42.7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4</v>
      </c>
      <c r="D2" s="2" t="s">
        <v>66</v>
      </c>
    </row>
    <row r="3" spans="1:4">
      <c r="A3" s="3" t="s">
        <v>540</v>
      </c>
      <c r="B3" s="5" t="n">
        <v>1776</v>
      </c>
      <c r="C3" s="5" t="n">
        <v>1036</v>
      </c>
      <c r="D3" s="5" t="n">
        <v>480</v>
      </c>
    </row>
    <row r="4" spans="1:4">
      <c r="A4" s="3" t="s">
        <v>541</v>
      </c>
      <c r="B4" s="4" t="n">
        <v>1000</v>
      </c>
      <c r="C4" s="4" t="n">
        <v>1952</v>
      </c>
      <c r="D4" s="4" t="n">
        <v>258</v>
      </c>
    </row>
    <row r="5" spans="1:4">
      <c r="A5" s="3" t="s">
        <v>542</v>
      </c>
      <c r="B5" s="5" t="n">
        <v>11557</v>
      </c>
      <c r="C5" s="5" t="n">
        <v>5030</v>
      </c>
      <c r="D5" s="4" t="n">
        <v>1006</v>
      </c>
    </row>
    <row r="6" spans="1:4">
      <c r="A6" s="3" t="s">
        <v>543</v>
      </c>
      <c r="D6" s="4" t="n">
        <v>5682</v>
      </c>
    </row>
    <row r="7" spans="1:4">
      <c r="A7" s="3" t="s">
        <v>544</v>
      </c>
      <c r="D7" s="5" t="n">
        <v>44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6" t="s">
        <v>150</v>
      </c>
    </row>
    <row r="4" spans="1:2">
      <c r="A4" s="3" t="s">
        <v>152</v>
      </c>
      <c r="B4" s="3"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07:35:47Z</dcterms:created>
  <dcterms:modified xmlns:dcterms="http://purl.org/dc/terms/" xmlns:xsi="http://www.w3.org/2001/XMLSchema-instance" xsi:type="dcterms:W3CDTF">2019-02-25T07:35:47Z</dcterms:modified>
</cp:coreProperties>
</file>